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Equi" sheetId="7" r:id="rId7"/>
    <s:sheet name="Consolidated Statements Of Equ8" sheetId="8" r:id="rId8"/>
    <s:sheet name="Consolidated Statements Of Cash" sheetId="9" r:id="rId9"/>
    <s:sheet name="Summary Of Significant Accounti" sheetId="10" r:id="rId10"/>
    <s:sheet name="Inventories" sheetId="11" r:id="rId11"/>
    <s:sheet name="Goodwill And Other Intangible A" sheetId="12" r:id="rId12"/>
    <s:sheet name="Merger Transaction" sheetId="13" r:id="rId13"/>
    <s:sheet name="Debt" sheetId="14" r:id="rId14"/>
    <s:sheet name="Stock-Based Compensation" sheetId="15" r:id="rId15"/>
    <s:sheet name="Supplemental Cash Flow Informat" sheetId="16" r:id="rId16"/>
    <s:sheet name="Earnings Per Share" sheetId="17" r:id="rId17"/>
    <s:sheet name="Income Taxes" sheetId="18" r:id="rId18"/>
    <s:sheet name="Pension Benefits" sheetId="19" r:id="rId19"/>
    <s:sheet name="Fair Value Measurement, Financi" sheetId="20" r:id="rId20"/>
    <s:sheet name="Provision For Restructuring" sheetId="21" r:id="rId21"/>
    <s:sheet name="Contingencies" sheetId="22" r:id="rId22"/>
    <s:sheet name="Business Segments" sheetId="23" r:id="rId23"/>
    <s:sheet name="Subsequent Events (Notes)" sheetId="24" r:id="rId24"/>
    <s:sheet name="Summary Of Significant Accoun25" sheetId="25" r:id="rId25"/>
    <s:sheet name="Summary Of Significant Accoun26" sheetId="26" r:id="rId26"/>
    <s:sheet name="Inventories (Tables)" sheetId="27" r:id="rId27"/>
    <s:sheet name="Goodwill And Other Intangible28" sheetId="28" r:id="rId28"/>
    <s:sheet name="Debt (Tables)" sheetId="29" r:id="rId29"/>
    <s:sheet name="Stock-Based Compensation (Table" sheetId="30" r:id="rId30"/>
    <s:sheet name="Supplemental Cash Flow Inform31" sheetId="31" r:id="rId31"/>
    <s:sheet name="Earnings Per Share (Tables)" sheetId="32" r:id="rId32"/>
    <s:sheet name="Pension Benefits (Tables)" sheetId="33" r:id="rId33"/>
    <s:sheet name="Fair Value Measurement, Finan34" sheetId="34" r:id="rId34"/>
    <s:sheet name="Provision For Restructuring (Ta" sheetId="35" r:id="rId35"/>
    <s:sheet name="Business Segments (Tables)"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Inventories (Details)" sheetId="42" r:id="rId42"/>
    <s:sheet name="Goodwill And Other Intangible43" sheetId="43" r:id="rId43"/>
    <s:sheet name="Goodwill And Other Intangible44" sheetId="44" r:id="rId44"/>
    <s:sheet name="Goodwill And Other Intangible45" sheetId="45" r:id="rId45"/>
    <s:sheet name="Goodwill And Other Intangible46" sheetId="46" r:id="rId46"/>
    <s:sheet name="Goodwill And Other Intangible47" sheetId="47" r:id="rId47"/>
    <s:sheet name="Merger Transaction (Details)" sheetId="48" r:id="rId48"/>
    <s:sheet name="Debt (Schedule Of Long-Term Deb" sheetId="49" r:id="rId49"/>
    <s:sheet name="Debt (Senior Secured Credit Fac" sheetId="50" r:id="rId50"/>
    <s:sheet name="Debt (Financing Liability) (Det" sheetId="51" r:id="rId51"/>
    <s:sheet name="Stock-Based Compensation (Narra" sheetId="52" r:id="rId52"/>
    <s:sheet name="Stock-Based Compensation (Stock" sheetId="53" r:id="rId53"/>
    <s:sheet name="Stock-Based Compensation (Sto54" sheetId="54" r:id="rId54"/>
    <s:sheet name="Stock-Based Compensation (Assum" sheetId="55" r:id="rId55"/>
    <s:sheet name="Stock-Based Compensation (Nonve" sheetId="56" r:id="rId56"/>
    <s:sheet name="Stock-Based Compensation (Restr" sheetId="57" r:id="rId57"/>
    <s:sheet name="Stock-Based Compensation (Long-" sheetId="58" r:id="rId58"/>
    <s:sheet name="Stock-Based Compensation (Other" sheetId="59" r:id="rId59"/>
    <s:sheet name="Supplemental Cash Flow Inform60" sheetId="60" r:id="rId60"/>
    <s:sheet name="Earnings Per Share (Schedule Of" sheetId="61" r:id="rId61"/>
    <s:sheet name="Earnings Per Share (Schedule 62" sheetId="62" r:id="rId62"/>
    <s:sheet name="Income Taxes (Details)" sheetId="63" r:id="rId63"/>
    <s:sheet name="Pension Benefits (Details)" sheetId="64" r:id="rId64"/>
    <s:sheet name="Fair Value Measurement, Finan65" sheetId="65" r:id="rId65"/>
    <s:sheet name="Fair Value Measurement, Finan66" sheetId="66" r:id="rId66"/>
    <s:sheet name="Fair Value Measurement, Finan67" sheetId="67" r:id="rId67"/>
    <s:sheet name="Fair Value Measurement, Finan68" sheetId="68" r:id="rId68"/>
    <s:sheet name="Fair Value Measurement, Finan69" sheetId="69" r:id="rId69"/>
    <s:sheet name="Fair Value Measurement, Finan70" sheetId="70" r:id="rId70"/>
    <s:sheet name="Provision For Restructuring (Na" sheetId="71" r:id="rId71"/>
    <s:sheet name="Provision For Restructuring (Sc" sheetId="72" r:id="rId72"/>
    <s:sheet name="Provision For Restructuring (73" sheetId="73" r:id="rId73"/>
    <s:sheet name="Contingencies (Narrative) (Deta" sheetId="74" r:id="rId74"/>
    <s:sheet name="Business Segments (Details)" sheetId="75" r:id="rId75"/>
    <s:sheet name="Subsequent Events (Details)" sheetId="76" r:id="rId76"/>
  </s:sheets>
  <s:definedNames/>
  <s:calcPr calcId="124519" calcMode="auto" fullCalcOnLoad="1"/>
</s:workbook>
</file>

<file path=xl/sharedStrings.xml><?xml version="1.0" encoding="utf-8"?>
<sst xmlns="http://schemas.openxmlformats.org/spreadsheetml/2006/main" uniqueCount="693">
  <si>
    <t>Document And Entity Information - shares</t>
  </si>
  <si>
    <t>3 Months Ended</t>
  </si>
  <si>
    <t>Mar. 27, 2016</t>
  </si>
  <si>
    <t>Apr. 29, 2016</t>
  </si>
  <si>
    <t>Document And Entity Information [Abstract]</t>
  </si>
  <si>
    <t>Document Type</t>
  </si>
  <si>
    <t>10-Q</t>
  </si>
  <si>
    <t>Amendment Flag</t>
  </si>
  <si>
    <t>false</t>
  </si>
  <si>
    <t>Document Period End Date</t>
  </si>
  <si>
    <t>Mar. 27,
		2016</t>
  </si>
  <si>
    <t>Entity Registrant Name</t>
  </si>
  <si>
    <t>CHECKPOINT SYSTEMS INC</t>
  </si>
  <si>
    <t>Entity Central Index Key</t>
  </si>
  <si>
    <t>Current Fiscal Year End Date</t>
  </si>
  <si>
    <t>--12-25</t>
  </si>
  <si>
    <t>Entity Filer Category</t>
  </si>
  <si>
    <t>Accelerated Filer</t>
  </si>
  <si>
    <t>Entity Common Stock, Shares Outstanding</t>
  </si>
  <si>
    <t>Document Fiscal Year Focus</t>
  </si>
  <si>
    <t>Document Fiscal Period Focus</t>
  </si>
  <si>
    <t>Q1</t>
  </si>
  <si>
    <t>Consolidated Balance Sheets (Unaudited) - USD ($) $ in Thousands</t>
  </si>
  <si>
    <t>Dec. 27, 2015</t>
  </si>
  <si>
    <t>CURRENT ASSETS:</t>
  </si>
  <si>
    <t>Cash and cash equivalents</t>
  </si>
  <si>
    <t>Accounts receivable, net of allowance of $6,273 and $6,059</t>
  </si>
  <si>
    <t>Inventories</t>
  </si>
  <si>
    <t>Other current assets</t>
  </si>
  <si>
    <t>Total Current Assets</t>
  </si>
  <si>
    <t>REVENUE EQUIPMENT ON OPERATING LEASE, net</t>
  </si>
  <si>
    <t>PROPERTY, PLANT, AND EQUIPMENT, net</t>
  </si>
  <si>
    <t>GOODWILL</t>
  </si>
  <si>
    <t>OTHER INTANGIBLES, net</t>
  </si>
  <si>
    <t>DEFERRED INCOME TAXES</t>
  </si>
  <si>
    <t>OTHER ASSETS</t>
  </si>
  <si>
    <t>TOTAL ASSETS</t>
  </si>
  <si>
    <t>CURRENT LIABILITIES:</t>
  </si>
  <si>
    <t>Short-term borrowings and current portion of long-term debt</t>
  </si>
  <si>
    <t>Current portion of financing liability</t>
  </si>
  <si>
    <t>Accounts payable</t>
  </si>
  <si>
    <t>Accrued compensation and related taxes</t>
  </si>
  <si>
    <t>Other accrued expenses</t>
  </si>
  <si>
    <t>Income taxes</t>
  </si>
  <si>
    <t>Unearned revenues</t>
  </si>
  <si>
    <t>Restructuring reserve</t>
  </si>
  <si>
    <t>Accrued pensions — current</t>
  </si>
  <si>
    <t>Other current liabilities</t>
  </si>
  <si>
    <t>Total Current Liabilities</t>
  </si>
  <si>
    <t>LONG-TERM DEBT, LESS CURRENT MATURITIES</t>
  </si>
  <si>
    <t>FINANCING LIABILITY</t>
  </si>
  <si>
    <t>ACCRUED PENSIONS</t>
  </si>
  <si>
    <t>OTHER LONG-TERM LIABILITIES</t>
  </si>
  <si>
    <t>COMMITMENTS AND CONTINGENCIES</t>
  </si>
  <si>
    <t xml:space="preserve"> </t>
  </si>
  <si>
    <t>STOCKHOLDERS’ EQUITY:</t>
  </si>
  <si>
    <t>Preferred stock, no par value, 500,000 shares authorized, none issued</t>
  </si>
  <si>
    <t>Common stock, par value $.10 per share, 100,000,000 shares authorized, issued 46,558,024 and 46,303,849 shares, outstanding 41,633,177 and 41,379,002 shares</t>
  </si>
  <si>
    <t>Additional capital</t>
  </si>
  <si>
    <t>Accumulated deficit</t>
  </si>
  <si>
    <t>Common stock in treasury, at cost, 4,924,847 and 4,924,847 shares</t>
  </si>
  <si>
    <t>Accumulated other comprehensive (loss) income, net of tax</t>
  </si>
  <si>
    <t>TOTAL STOCKHOLDERS' EQUITY</t>
  </si>
  <si>
    <t>TOTAL LIABILITIES AND STOCKHOLDERS' EQUITY</t>
  </si>
  <si>
    <t>Consolidated Balance Sheets (Unaudited) (Parenthetical) - USD ($) $ in Thousands</t>
  </si>
  <si>
    <t>Statement of Financial Position [Abstract]</t>
  </si>
  <si>
    <t>Allowance for doubtful accounts receivable</t>
  </si>
  <si>
    <t>Preferred stock, no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Treasury stock (shares)</t>
  </si>
  <si>
    <t>Consolidated Statements Of Operations (Unaudited) - USD ($) $ in Thousands</t>
  </si>
  <si>
    <t>Mar. 29, 2015</t>
  </si>
  <si>
    <t>Income Statement [Abstract]</t>
  </si>
  <si>
    <t>Net revenues</t>
  </si>
  <si>
    <t>Cost of revenues</t>
  </si>
  <si>
    <t>Gross profit</t>
  </si>
  <si>
    <t>Selling, general, and administrative expenses</t>
  </si>
  <si>
    <t>Research and development</t>
  </si>
  <si>
    <t>Restructuring expense</t>
  </si>
  <si>
    <t>Merger transaction costs</t>
  </si>
  <si>
    <t>Litigation matters</t>
  </si>
  <si>
    <t>Acquisition costs</t>
  </si>
  <si>
    <t>Other operating income</t>
  </si>
  <si>
    <t>Operating loss</t>
  </si>
  <si>
    <t>Interest income</t>
  </si>
  <si>
    <t>Interest expense</t>
  </si>
  <si>
    <t>Other gain (loss), net</t>
  </si>
  <si>
    <t>Loss before income taxes</t>
  </si>
  <si>
    <t>Income tax expense</t>
  </si>
  <si>
    <t>Net loss</t>
  </si>
  <si>
    <t>Net loss per common share:</t>
  </si>
  <si>
    <t>Basic (loss) earnings per share (USD per share)</t>
  </si>
  <si>
    <t>Diluted (loss) earnings per share (USD per share)</t>
  </si>
  <si>
    <t>Dividends declared per share (USD per share)</t>
  </si>
  <si>
    <t>Consolidated Statements Of Comprehensive Income (Loss) (Unaudited) - USD ($) $ in Thousands</t>
  </si>
  <si>
    <t>Statement of Comprehensive Income [Abstract]</t>
  </si>
  <si>
    <t>Other comprehensive income (loss), net of tax:</t>
  </si>
  <si>
    <t>Pension liability adjustments, net of tax benefit of $133 and $3</t>
  </si>
  <si>
    <t>Other postretirement benefit adjustments, net of tax expense of $0 and $0</t>
  </si>
  <si>
    <t>Change in realized and unrealized gains on derivative hedges, net of tax expense of $0 and $0</t>
  </si>
  <si>
    <t>Foreign currency translation adjustment</t>
  </si>
  <si>
    <t>Net other comprehensive income (loss)</t>
  </si>
  <si>
    <t>Comprehensive loss</t>
  </si>
  <si>
    <t>Consolidated Statements of Comprehensive Income (Loss) (Parenthetical) - USD ($) $ in Thousands</t>
  </si>
  <si>
    <t>Amortization of pension plan actuarial losses, tax (benefit)</t>
  </si>
  <si>
    <t>Other postretirement benefit plans, tax</t>
  </si>
  <si>
    <t>Change in realized and unrealized (losses) gains on derivative hedges, tax</t>
  </si>
  <si>
    <t>Consolidated Statements Of Equity (Unaudited) - USD ($) shares in Thousands, $ in Thousands</t>
  </si>
  <si>
    <t>Total</t>
  </si>
  <si>
    <t>Common Stock</t>
  </si>
  <si>
    <t>Additional Capital</t>
  </si>
  <si>
    <t>Accumulated Deficit</t>
  </si>
  <si>
    <t>Treasury Stock</t>
  </si>
  <si>
    <t>Accumulated Other Comprehensive Income (Loss)</t>
  </si>
  <si>
    <t>Beginning Balance (shares) at Dec. 28, 2014</t>
  </si>
  <si>
    <t>Beginning Balance at Dec. 28, 2014</t>
  </si>
  <si>
    <t>Increase (Decrease) in Stockholders' Equity [Roll Forward]</t>
  </si>
  <si>
    <t>Exercise of stock-based compensation and awards released (shares)</t>
  </si>
  <si>
    <t>Exercise of stock-based compensation and awards released</t>
  </si>
  <si>
    <t>Tax benefit on stock-based compensation</t>
  </si>
  <si>
    <t>Stock-based compensation expense</t>
  </si>
  <si>
    <t>Deferred compensation plan</t>
  </si>
  <si>
    <t>Change in realized and unrealized losses on derivative hedges, net of tax</t>
  </si>
  <si>
    <t>Dividend declared ($0.50 per share)</t>
  </si>
  <si>
    <t>Repurchase of common stock (shares)</t>
  </si>
  <si>
    <t>Repurchase of common stock</t>
  </si>
  <si>
    <t>Pension liability adjustments</t>
  </si>
  <si>
    <t>Other postretirement benefit adjustments</t>
  </si>
  <si>
    <t>Ending Balance (shares) at Dec. 27, 2015</t>
  </si>
  <si>
    <t>Ending Balance at Dec. 27, 2015</t>
  </si>
  <si>
    <t>Ending Balance (shares) at Mar. 27, 2016</t>
  </si>
  <si>
    <t>Ending Balance at Mar. 27, 2016</t>
  </si>
  <si>
    <t>Consolidated Statements Of Equity (Unaudited) (Parenthetical) - $ / shares</t>
  </si>
  <si>
    <t>Mar. 05, 2015</t>
  </si>
  <si>
    <t>Statement of Stockholders' Equity [Abstract]</t>
  </si>
  <si>
    <t>Cash dividend declared (USD per share)</t>
  </si>
  <si>
    <t>Consolidated Statements Of Cash Flows (Unaudited) - USD ($) $ in Thousands</t>
  </si>
  <si>
    <t>Cash flows from operating activities:</t>
  </si>
  <si>
    <t>Adjustments to reconcile net loss to net cash used in operating activities:</t>
  </si>
  <si>
    <t>Depreciation and amortization</t>
  </si>
  <si>
    <t>Amortization of debt issuance costs</t>
  </si>
  <si>
    <t>Interest on financing liability</t>
  </si>
  <si>
    <t>Deferred taxes</t>
  </si>
  <si>
    <t>Stock-based compensation</t>
  </si>
  <si>
    <t>Provision for losses on accounts receivable</t>
  </si>
  <si>
    <t>Excess tax benefit on stock-based compensation</t>
  </si>
  <si>
    <t>Loss (gain) on disposal of fixed assets</t>
  </si>
  <si>
    <t>Decrease (increase) in operating assets:</t>
  </si>
  <si>
    <t>Accounts receivable</t>
  </si>
  <si>
    <t>Other assets</t>
  </si>
  <si>
    <t>(Decrease) increase in operating liabilities:</t>
  </si>
  <si>
    <t>Unearned revenues - current</t>
  </si>
  <si>
    <t>Other liabilities</t>
  </si>
  <si>
    <t>Net cash used in operating activities</t>
  </si>
  <si>
    <t>Cash flows from investing activities:</t>
  </si>
  <si>
    <t>Acquisition of property, plant, and equipment and intangibles</t>
  </si>
  <si>
    <t>Cash receipts on note receivable from sale of discontinued operations</t>
  </si>
  <si>
    <t>Other investing activities</t>
  </si>
  <si>
    <t>Net cash used in investing activities</t>
  </si>
  <si>
    <t>Cash flows from financing activities:</t>
  </si>
  <si>
    <t>Proceeds from stock issuances</t>
  </si>
  <si>
    <t>Net change in factoring and bank overdrafts</t>
  </si>
  <si>
    <t>Payment of long-term debt</t>
  </si>
  <si>
    <t>Proceeds from financing liability</t>
  </si>
  <si>
    <t>Net cash provided by financing activities</t>
  </si>
  <si>
    <t>Effect of foreign currency rate fluctuations on cash and cash equivalents</t>
  </si>
  <si>
    <t>Net decrease in cash and cash equivalents</t>
  </si>
  <si>
    <t>Cash and cash equivalents:</t>
  </si>
  <si>
    <t>Beginning of period</t>
  </si>
  <si>
    <t>End of period</t>
  </si>
  <si>
    <t>Summary Of Significant Accounting Policies</t>
  </si>
  <si>
    <t>Accounting Policies [Abstract]</t>
  </si>
  <si>
    <t>Summary Of Significant Accounting Polices</t>
  </si>
  <si>
    <t>SUMMARY OF SIGNIFICANT ACCOUNTING POLICES The Consolidated Financial Statements include the accounts of Checkpoint Systems, Inc. and its majority-owned subsidiaries (collectively, the “Company”). All inter-company transactions are eliminated in consolidation. The Consolidated Financial Statements and related notes are unaudited and do not contain all disclosures required by generally accepted accounting principles in annual financial statements. The Consolidated Balance Sheet as of December 27, 2015 is derived from the Company's audited Consolidated Financial Statements at December 27, 2015 . Refer to our Annual Report on Form 10-K for the fiscal year ended December 27, 2015 for the most recent disclosure of our accounting policies. The Consolidated Financial Statements include all adjustments, consisting of normal recurring adjustments, necessary to state fairly our financial position at March 27, 2016 and December 27, 2015 and our results of operations for thirteen weeks ended March 27, 2016 and March 29, 2015 and changes in cash flows for the thirteen weeks ended March 27, 2016 and March 29, 2015 . The results of operations for the interim period should not be considered indicative of results to be expected for the full year. Out of Period Adjustments In the period ended March 29, 2015, we recorded an out of period adjustment to the valuation allowance of a non "U.S." entity with a deferred tax liability related to an indefinite lived intangible pertaining to the third quarter ended September 28, 2014. The total impact of the adjustment on the first quarter of 2015 and year-to-date periods within 2015 is a reduction in income tax expense of $1.0 million and a reduction in net loss of $1.0 million . This adjustment was not material to any previously issued interim or annual financial statements or to the 2015 interim or annual consolidated financial statements. In the period ended March 27, 2016, we recorded out of period adjustments to decrease a rebate accrual of $0.2 million and to increase an employee service accrual by $0.2 million . The total impact of the adjustments on the first quarter of 2016 and year-to-date periods within 2016 is an increase in revenues of $0.2 million , an increase in selling, general and administrative expenses of $0.2 million and a reduction in net loss of $0.1 million . The adjustment was not material to any previously issued interim or annual financial statements or to the 2016 interim or annual consolidated financial statements. Customer Rebates We record estimated reductions to revenue for customer incentive offerings, including volume-based incentives and rebates. The accrual for these incentives and rebates, which is included in the Other Accrued Expenses section of our Consolidated Balance Sheets, was $12.5 million and $10.5 million as of March 27, 2016 and December 27, 2015 , respectively. We record revenues net of an allowance for estimated return activities. Return activity was immaterial to revenue and results of operations for all periods presented. Warranty Reserves We provide product warranties for our various products. These warranties vary in length depending on product and geographical region. We establish our warranty reserves based on historical data of warranty transactions. The following table sets forth the movement in the warranty reserve which is located in the Other Accrued Expenses section of our Consolidated Balance Sheets: (amounts in thousands) Three months ended March 27, March 29, Balance at beginning of year $ 3,410 $ 4,379 Accruals for warranties issued, net 836 597 Settlements made (744 ) (887 ) Foreign currency translation adjustment 43 (200 ) Balance at end of period $ 3,545 $ 3,889 Accumulated Other Comprehensive Income (Loss) The components of accumulated other comprehensive income (loss), net of tax, for the three months ended March 27, 2016 were as follows: (amounts in thousands) Pension plan Other postretirement benefit plan Changes in realized and unrealized gains (losses) on derivative hedges Foreign currency translation adjustment Total accumulated other comprehensive income (loss) Balance, December 27, 2015 $ (18,232 ) $ (1,014 ) $ (125 ) $ (20,856 ) $ (40,227 ) Other comprehensive income (loss) before reclassification (337 ) — (311 ) 2,192 1,544 Amounts reclassified from other comprehensive income 316 28 — — 344 Net other comprehensive income (loss) (21 ) 28 (311 ) 2,192 1,888 Balance, March 27, 2016 $ (18,253 ) $ (986 ) $ (436 ) $ (18,664 ) $ (38,339 ) The significant items reclassified from each component of other comprehensive income (loss) for the three months ended March 27, 2016 and March 29, 2015 were as follows: (amounts in thousands) March 27, 2016 March 29, 2015 Details about accumulated other comprehensive income (loss) components Amount reclassified from accumulated other comprehensive income (loss) Affected line item in the statement where net loss is presented Amount reclassified from accumulated other comprehensive income (loss) Affected line item in the statement where net loss is presented Amortization of pension plan items Actuarial loss (1) $ (439 ) $ (750 ) Prior service cost (1) (10 ) (6 ) (449 ) Total before tax (756 ) Total before tax 133 Tax benefit 3 Tax benefit $ (316 ) Net of tax $ (753 ) Net of tax Amortization of other postretirement benefit plan Actuarial loss $ (28 ) $ — (28 ) Total before tax — Total before tax — Tax expense — Tax expense $ (28 ) Net of tax $ — Net of tax Total reclassifications for the period $ (344 ) $ (753 ) (1) These accumulated other comprehensive income components are included in the computation of net periodic pension costs. Refer to Note 10 of the Consolidated Financial Statements. Dividend On March 5, 2015, we declared a special dividend (the Dividend) of $0.50 per outstanding common share for all shareholders of record as of March 20, 2015. This Dividend reflects our commitment to building shareholder value through the execution of our strategic plan and a disciplined approach to capital allocation. After the Dividend, we believe we have the appropriate level of liquidity both to fund our internal initiatives and act on any strategic opportunities. The cash dividend of $21.0 million was paid to common shareholders on April 10, 2015. Dividend distributions to shareholders are recognized as a liability in the period in which the dividend is formally approved by our Board of Directors and communicated to shareholders. The Dividend was recorded as a reduction of additional capital in Stockholders' Equity. The Dividend did not provide any cash payment or benefit to stock options, restricted stock units, or performance shares, and instead only applied to the outstanding common stock and as outlined in the executive and director deferred compensation plans. The non-cash portion of the Dividend of $0.4 million was credited to the executive and director deferred compensation plan deferred stock accounts on April 10, 2015 in accordance with the plans. Share Repurchase Program In July 2015, our Board of Directors approved a stock repurchase program that authorized the repurchase of up to $30 million of our common stock to be funded using our available cash. We are authorized to repurchase from time to time shares of our outstanding common stock on the open market or in privately negotiated transactions. The timing and amount of stock repurchases, and the prices at which such purchases may be made, will depend on a variety of factors, including the market conditions as well as corporate and regulatory considerations. The share repurchase program may be suspended, modified or discontinued at any time and we have no obligation to repurchase any amount of our common stock under the program. The Merger Agreement restricts our ability to repurchase our common stock. Common stock obtained by us through the repurchase program has been added to our treasury stock holdings. There were no shares repurchased during the first fiscal quarter of 2016. S ubsequent Events We perform a review of subsequent events in connection with the preparation of our financial statements. The accounting for and disclosure of events that occur after the balance sheet date, but before our financial statements are issued, are reflected where appropriate or required in our financial statements. Recently Adopted Accounting Standards In June 2014, the FASB issued “Compensation-Stock Compensation (Topic 718): Accounting for Share-Based Payments When the Terms of an Award Provide That a Performance Target Could Be Achieved after the Requisite Service Period” (ASU 2014-12). The amendments in this update require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annual periods and interim periods beginning after December 15, 2015, which for us was December 28, 2015, the first day of our 2016 fiscal year. We elected to apply this guidance prospectively to all awards granted or modified after the effective date. The adoption of this standard has not had a material effect on our consolidated results of operations and financial condition. In January 2015, the FASB issued “Income Statement-Extraordinary and Unusual Items (Subtopic 225-20): Simplifying Income Statement Presentation by Eliminating the Concept of Extraordinary Items” (ASU 2015-01). The amendments in this update eliminate from GAAP the concept of extraordinary items.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2015-01 is effective for fiscal years, and interim periods within those years, beginning after December 15, 2015, which for us was December 28, 2015, the first day of our 2016 fiscal year. The adoption of this standard has not had a material effect on our consolidated results of operations and financial condition. In February 2015, the FASB issued “Consolidation (Topic 810): Amendments to the Consolidation Analysis” (ASU 2015-02). The amendments in this update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reduce the number of consolidation models from four to two and place more emphasis on the risk of loss when determining a controlling financial interest. ASU 2015-02 is effective for public companies for fiscal years beginning after December 15, 2015, which for us was December 28, 2015, the first day of our 2016 fiscal year. The adoption of this standard has not had a material effect on our consolidated results of operations and financial condition. In April 2015, the FASB issued “Compensation-Retirement Benefits (Topic 715): Practical Expedient for the Measurement Date of an Employer’s Defined Benefit Obligation and Plan Assets” (ASU 2015-04). The amendments in this update provide a practical expedient for employers with fiscal year-ends that do not fall on a month-end by permitting those employers to measure defined benefit plan assets and obligations as of the month-end that is closest to the entity's fiscal year-end. ASU 2015-04 is effective for public business entities for fiscal years, and interim periods within those years, beginning after December 15, 2015, which for us was December 28, 2015, the first day of our 2016 fiscal year. The adoption of this standard has not had a material effect on our consolidated results of operations and financial condition. In April 2015, the FASB issued “Intangibles-Goodwill and Other-Internal-Use Software (Subtopic 350-40): Customer’s Accounting for Fees Paid in a Cloud Computing Arrangement” (ASU 2015-05). The amendments in this update help entities evaluate the accounting for fees paid by a customer in a cloud computing arrangement by providing guidance as to whether an arrangement includes the sale or license of software. ASU 2015-05 is effective for public business entities for fiscal years, and interim periods within those years, beginning after December 15, 2015, which for us was December 28, 2015, the first day of our 2016 fiscal year. The adoption of this standard has not had a material effect on our consolidated results of operations and financial condition. In June 2015, the FASB issued “Technical Corrections and Improvements” (ASU 2015-10). The amendments in this update provide technical corrections and improvements to a wide range of Topics in the Accounting Standards Codification (the Codification). The purpose of these amendments is to correct unintended differences between original guidance and the Codification, to provide clarification through updating wording or correcting references, to streamline or simplify the Codification through minor changes, and to make other minor improvements to the guidance which are not expected to have a significant effect on current accounting practice. ASU 2015-10 is effective for fiscal and interim periods beginning on or after December 15, 2015, which for us was December 28, 2015, the first day of our 2016 fiscal year. The adoption of this standard has not had a material effect on our consolidated results of operations and financial condition. In September 2015, the FASB issued “Business Combinations (Topic 805): Simplifying the Accounting for Measurement-Period Adjustments” (ASU 2015-16). The amendments in this update require that an acquirer recognize adjustments to provisional amounts that are identified during the measurement period in the reporting period in which the adjustment amounts are determined. The acquirer must also record, in the same period’s financial statements, the effect on earnings of changes in depreciation, amortization, or other income effects, if any, as a result of the change to the provisional amounts, calculated as if the accounting had been completed at the acquisition date. The update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and interim periods beginning on or after December 15, 2015, which for us was December 28, 2015, the first day of our 2016 fiscal year. The new guidance will be applied prospectively to adjustments to provisional amounts that occur after the effective date with earlier application permitted for financial statements that have not yet been made available for issuance. We do not have any business combination for which the accounting is incomplete. The adoption of this standard has not had a material effect on our consolidated results of operations and financial condition. New Accounting Pronouncements and Other Standards In May 2014, the FASB issued ASU 2014-09 “Revenue from Contracts with Customers (Topic 606)” (ASU 2014-09), which creates a new Topic, Accounting Standards Codification Topic 606. The standard is principle-based and provides a five-step model to determine when and how revenue is recognized. The core principle of ASU 2014-09 is that an entity should recognize revenue to depict the transfer of promised goods or services to customers in an amount that reflects the consideration to which the entity expects to be entitled in exchange for those goods or services. In July 2015, the FASB approved the deferral of the effective date by one year. The accounting standard is now effective for annual and interim periods beginning after December 15, 2017, which for us is January 1, 2018, the first day of our 2018 fiscal year. The final ASU permits organizations to adopt the new revenue standard early, but not before annual and interim periods beginning after December 15, 2016. We are currently evaluating the impact of adopting this guidance. In August 2014, the FASB issued “Presentation of Financial Statements-Going Concern (Subtopic 205-40): Disclosure of Uncertainties about an Entity’s Ability to Continue as a Going Concern” (ASU 2014-15).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new criteria in this update should be followed to determine whether to disclose information about the relevant conditions and events. ASU 2014-15 is effective for the annual period ending after December 15, 2016, and for annual periods and interim periods thereafter. Early application is permitted. We have not early adopted ASU 2014-15. The adoption of this standard is not expected to have a material effect on our consolidated results of operations and financial condition. In April 2015, the FASB issued “Interest-Imputation of Interest (Subtopic 835-30): Simplifying the Presentation of Debt Issuance Costs” (ASU 2015-03). The amendments in this update change the presentation of debt issuance costs in financial statements requiring an entity to present such costs in the balance sheet as a direct deduction from the related debt liability rather than as an asset. Amortization of the costs will continue to be reported as interest expense. ASU 2015-03 is effective for annual reporting periods beginning after December 15, 2016, which for us is December 26, 2016, the first day of our 2017 fiscal year. Early adoption is permitted. We have not early adopted ASU 2015-03. The new guidance will be applied retrospectively to each prior period presented. The adoption of this standard is not expected to have a material effect on our consolidated results of operations and financial condition. In July 2015, the FASB issued “Inventory (Topic 330): Simplifying the Measurement of Inventory” (ASU 2015-11). The amendments in this update simplify the subsequent measurement of inventory by requiring inventory to be measured at the lower of cost and net realizable value. ASU 2015-11 is effective for fiscal and interim periods beginning on or after December 15, 2016, which for us is December 26, 2016, the first day of our 2017 fiscal year. Early application is permitted. We have not early adopted ASU 2015-11. The new guidance must be applied prospectively after the date of adoption. We are in the process of evaluating the adoption of this ASU, and do not expect this to have a material effect on our consolidated results of operations and financial condition. In August 2015, the FASB issued “Interest-Imputation of Interest (Subtopic 835-30), Presentation and Subsequent Measurement of Debt Issuance Costs Associated with Line-of-Credit Arrangements, Amendments to SEC Paragraphs Pursuant to Staff Announcement at June 18, 2015 EITF Meeting” (ASU 2015-15). The amendments to the SEC Paragraphs in this update state that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guidance in ASU 2015-15 is effective upon the adoption of ASU 2015-03, which for us is December 26, 2016, the first day of our 2017 fiscal year, and is not expected to have a material effect on our consolidated results of operations and financial condition. In January 2016, the FASB issued “Financial Instruments-Overall (Subtopic 825-10): Recognition and Measurement of Financial Assets and Financial Liabilities” (ASU 2016-01). This update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ASU 2016-01 is effective for fiscal years and interim periods beginning after December 15, 2017, which for us is January 1, 2018, the first day of our 2018 fiscal year.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We are currently evaluating the impact of adopting this guidance. In February 2016, the FASB issued “Leases (Topic 842)” (ASU 2016-02). This update amends leasing accounting requirements. The most significant change will result in the recognition of lease assets and lease liabilities by lessees for those leases classified as operating leases under current guidance. The new guidance will also require significant additional disclosures about the amount, timing and uncertainty of cash flows from leases. ASU 2016-02 is effective for fiscal years and interim periods beginning after December 15, 2018, which for us is December 31, 2018, the first day of our 2019 fiscal year. Upon adoption, entities are required to recognize and measure leases at the beginning of the earliest period presented using a modified retrospective approach. Early adoption is permitted, and a number of optional practical expedients may be elected to simplify the impact of adoption. We have not early adopted ASU 2016-02. We are currently evaluating the impact of adopting this guidance. The overall impact is that assets and liabilities arising from leases are expected to increase based on the present value of remaining estimated lease payments at the time of adoption. In February 2016, the FASB issued “Derivatives and Hedging (Topic 815)” (ASU 2016-05). The amendments in this guidance clarify that a change in the counterparty to a derivative instrument that has been designated as a hedging instrument under Topic 815 does not, in and of itself, require dedesignation of that hedging relationship provided that all other hedge accounting criteria continue to be met. ASU 2016-05 is effective for annual and interim periods beginning after December 15, 2016, which for us is December 26, 2016, the first day of our 2017 fiscal year, and is not expected to have a material effect on our consolidated results of operations and financial condition. In March 2016, the FASB issued “Revenue from Contracts with Customers - Principal versus Agent Considerations (Reporting revenue gross versus net)” (ASU 2016-08), which clarifies gross versus net revenue reporting when another party is involved in the transaction. In April 2016, the FASB issued “Identifying Performance Obligations and Licensing” (ASU 2016-10) which amends the revenue guidance on identifying performance obligations and accounting for licenses of intellectual property. There are two transition methods available under the new standard, either cumulative effect or retrospective. The guidance in ASU 2016-08 and 2016-10 is effective upon the adoption of ASU 2014-09, which for us is January 1, 2018, the first day of our 2018 fiscal year. We are currently evaluating the impact of adopting this guidance. In March 2016, the FASB issued “Compensation-Stock Compensation (Topic 718)” (ASU 2016-09) , which aims to simplify several aspects of the accounting for share-based payment transactions, including the income tax consequences, classification of awards as either equity or liabilities, classification of certain items on the statement of cash flows and accounting for forfeitures. The ASU is effective for annual and interim periods beginning after December 15, 2016, which for us is December 26, 2016, the first day of our 2017 fiscal year. Early application is permitted. We have not early adopted ASU 2016-09. We are currently evaluating the impact of adopting this guidance.</t>
  </si>
  <si>
    <t>Inventory Disclosure [Abstract]</t>
  </si>
  <si>
    <t>INVENTORIES Inventories consist of the following: (amounts in thousands) March 27, December 27, Raw materials $ 18,672 $ 17,313 Work-in-process 3,215 2,709 Finished goods 68,704 62,104 Total $ 90,591 $ 82,126</t>
  </si>
  <si>
    <t>Goodwill And Other Intangible Assets</t>
  </si>
  <si>
    <t>Goodwill and Intangible Assets Disclosure [Abstract]</t>
  </si>
  <si>
    <t>GOODWILL AND OTHER INTANGIBLE ASSETS We had intangible assets with a net book value of $45.5 million and $47.8 million as of March 27, 2016 and December 27, 2015 , respectively. The following table reflects the components of intangible assets as of March 27, 2016 and December 27, 2015 : March 27, 2016 December 27, 2015 (amounts in thousands) Amortizable Life (years) Gross Amount Gross Accumulated Amortization Gross Amount Gross Accumulated Amortization Finite-lived intangible assets: Customer lists 6 to 20 $ 76,187 $ 62,855 $ 75,649 $ 61,095 Trade name 1 to 30 25,064 17,382 24,598 16,937 Patents, license agreements 3 to 14 55,574 52,437 55,053 51,422 Internal-use software 3 to 7 24,705 18,155 24,489 17,348 Other 2 to 6 6,943 6,889 6,968 6,896 Total amortized finite-lived intangible assets 188,473 157,718 186,757 153,698 Indefinite-lived intangible assets: Trade name 14,718 — 14,718 — Total identifiable intangible assets $ 203,191 $ 157,718 $ 201,475 $ 153,698 Amortization expense for the three months ended March 27, 2016 and March 29, 2015 was $2.7 million and $2.7 million , respectively. Estimated amortization expense for each of the five succeeding years is anticipated to be: (amounts in thousands) 2016 (1) $ 10,479 2017 $ 9,389 2018 $ 3,492 2019 $ 2,480 2020 $ 1,721 (1) The estimated amortization expense for the remainder of 2016 is anticipated to be $7.8 million . The changes in the carrying amount of goodwill are as follows: (amounts in thousands) Merchandise Availability Solutions Apparel Labeling Solutions Retail Merchandising Solutions Total Balance as of December 28, 2014 $ 149,646 $ 2,116 $ 21,807 $ 173,569 Translation adjustments (7,233 ) — (2,226 ) (9,459 ) Balance as of December 27, 2015 $ 142,413 $ 2,116 $ 19,581 $ 164,110 Translation adjustments 1,326 — 387 1,713 Balance as of March 27, 2016 $ 143,739 $ 2,116 $ 19,968 $ 165,823 The following table reflects the components of goodwill as of March 27, 2016 and December 27, 2015 : March 27, 2016 December 27, 2015 (amounts in thousands) Gross Amount Accumulated Impairment Losses Goodwill, Net Gross Amount Accumulated Impairment Losses Goodwill, Net Merchandise Availability Solutions $ 176,928 $ 33,189 $ 143,739 $ 175,602 $ 33,189 $ 142,413 Apparel Labeling Solutions 82,747 80,631 2,116 82,747 80,631 2,116 Retail Merchandising Solutions 111,364 91,396 19,968 110,977 91,396 19,581 Total goodwill $ 371,039 $ 205,216 $ 165,823 $ 369,326 $ 205,216 $ 164,110 We perform an assessment of goodwill by comparing each individual reporting unit’s carrying amount of net assets, including goodwill, to their fair value at least annually during the October month-end close and whenever events or changes in circumstances indicate that the carrying value may not be recoverable. The 2015 and 2014 annual assessments did not result in an impairment charge. The May 2011 acquisition of the Shore to Shore businesses included a purchase price payment to escrow of $17.5 million related to the 2010 performance of the acquired business. This amount was subject to adjustment pending final determination of the 2010 performance and could have resulted in an additional purchase price payment of up to $6.3 million . In the third quarter of 2015, we engaged in discussions with the sellers regarding the possibility of reaching a settlement of this matter. On August 25, 2015, we entered into a settlement with the sellers. Pursuant to the settlement, the sellers received the $17.5 million in escrow, plus the earnings in the escrow account, in exchange for full and final resolution of this matter between the parties. As a result of this settlement, there is no final adjustment to the purchase price recognized through earnings and we are released from any and all claim or liability in connection with the final determination of the 2010 performance. Acquisition related costs incurred in connection with the transaction, including legal and other arbitration-related costs, are recognized within Acquisition Costs in the Consolidated Statement of Operations were $0.1 million for the three months ended March 29, 2015 .</t>
  </si>
  <si>
    <t>Merger Transaction</t>
  </si>
  <si>
    <t>Business Combinations [Abstract]</t>
  </si>
  <si>
    <t>Mergers Transaction</t>
  </si>
  <si>
    <t>MERGER TRANSACTION On March 1, 2016, Checkpoint Systems, Inc., CCL Industries Inc., a corporation organized under the laws of Canada (CCL), and CCL Industries USA Corp., a Pennsylvania corporation and a wholly owned indirect subsidiary of CCL (Merger Sub) entered into an Agreement and Plan of Merger (the Merger Agreement). The Merger Agreement provides, subject to the terms and conditions set forth therein, that Merger Sub will be merged with and into us (the Merger) and we will survive the Merger as a wholly owned subsidiary of CCL. At the effective time of the Merger (the Effective Time), each share of our common stock outstanding immediately prior to the Effective Time (other than shares owned by us and our subsidiaries, CCL or Merger Sub) will be automatically converted into the right to receive $10.15 in cash, without interest (the Merger Consideration). Our Board of Directors (the Board) has unanimously approved the Merger Agreement and the transactions contemplated thereby, including the Merger. The closing of the Merger is subject to the approval of the Merger Agreement by the affirmative vote of at least a majority of the outstanding shares of our common stock entitled to vote thereon (the Shareholder Approval). The closing of the Merger is also subject to various customary conditions, including the expiration or termination of the applicable waiting period under the Hart-Scott-Rodino Antitrust Improvements Act of 1976, as amended, the receipt of all other required antitrust approvals, the absence of any governmental order prohibiting the consummation of the transactions contemplated by the Merger Agreement, the accuracy of the representations and warranties contained in the Merger Agreement (subject to certain materiality qualifications) and compliance with the covenants and agreements in the Merger Agreement in all material respects. We have made customary representations, warranties and covenants in the Merger Agreement, including covenants (1) to conduct our business in the ordinary course during the period between the execution of the Merger Agreement and the closing of the Merger, (2) not to engage in specified types of transactions during this period unless agreed to in writing by CCL and (3) to convene and hold a meeting of our shareholders for the purpose of obtaining the Shareholder Approval. The Merger Agreement contains certain termination rights for both us and CCL, including our right to terminate the Merger Agreement to accept a superior proposal after complying with certain requirements. In addition, either party may terminate the Merger Agreement if the Merger is not consummated on or before December 1, 2016 (which may be extended to March 1, 2017 in certain circumstances specified in the Merger Agreement). The Merger Agreement further provides that upon termination of the Merger Agreement under specified circumstances, we or CCL may be required to pay the other party a termination fee of $13 million . Transaction costs incurred in connection with the merger are recognized within Merger Transaction Costs in the Consolidated Statement of Operations and were approximately $6.0 million for the three months ending March 27, 2016. In accordance with the Merger Agreement, all unvested stock-based compensation awards will immediately vest at the merger date. This will result in an increase to our stock-based compensation cost in the Consolidated Statement of Operations in the second quarter of 2016. On April 4, 2016, the United States Federal Trade Commission granted early termination of the required waiting period under the Hart-Scott-Rodino Antitrust Improvements Act of 1976, as amended, with respect to our proposed acquisition by CCL. The transaction remains subject to other customary closing, including approval by Checkpoint's shareholders. A special meeting of shareholders is scheduled for May 11, 2016 to consider and vote upon: 1) approval of the Merger Agreement, 2) compensation arrangements that may be payable to our named executive officers in connection with the consummation of the Merger, and 3) to approve the adjournment of the special meeting, if deemed necessary, to solicit additional proxies if there are not sufficient votes at the time of the special meeting to approve the Merger Agreement. Assuming approval or waiver of all closing conditions, the transaction is currently expected to close in the second quarter of 2016.</t>
  </si>
  <si>
    <t>Debt</t>
  </si>
  <si>
    <t>Debt Disclosure [Abstract]</t>
  </si>
  <si>
    <t>DEBT Debt as of March 27, 2016 and December 27, 2015 consisted of the following: (amounts in thousands) March 27, 2016 December 27, 2015 2013 Senior Secured Credit Facility: $200 million variable interest rate revolving credit facility maturing in 2018 $ 70,000 $ 70,000 Bank overdraft credit facility 91 40 Capital leases with maturities through 2021 619 601 Total 70,710 70,641 Less current portion 338 279 Total long-term portion $ 70,372 $ 70,362 2013 Senior Secured Credit Facility On December 11, 2013, we entered into a $200.0 million five-year senior secured multi-currency revolving credit facility (2013 Senior Secured Credit Facility) agreement (2013 Credit Agreement) with a syndicate of lenders. All obligations under the 2013 Senior Secured Credit Facility are irrevocably and unconditionally guaranteed on a joint and several basis by certain domestic subsidiaries. Collateral under the 2013 Senior Secured Credit Facility includes a 100% stock pledge of domestic subsidiaries and a 65% stock pledge of all first-tier foreign subsidiaries, excluding our Japanese subsidiary. All domestic tangible and intangible personal property, excluding any real property with a value of less than $5 million , are also pledged as collateral. Borrowings under the 2013 Senior Secured Credit Facility, other than swingline loans, bear interest at our option of either (i) a spread ranging from 0.25% to 1.25% over the Base Rate (as described below), or (ii) a spread ranging from 1.25% to 2.25% over the LIBOR rate, and in each case fluctuating in accordance with changes in our leverage ratio, as defined in the 2013 Credit Agreement. The "Base Rate" is the highest of (i) the Federal Funds Rate, plus 0.50% , (ii) the Administrative Agent’s prime rate, and (iii) a daily rate equal to the one-month LIBOR rate, plus 1.00% . Swingline loans bear interest of a spread ranging from 0.25% to 1.25% over the Base Rate. We pay an unused line fee ranging from 0.20% to 0.40% per annum on the unused portion of the 2013 Senior Secured Credit Facility. Pursuant to the terms of the 2013 Senior Secured Credit Facility, we are subject to various requirements, including covenants requiring the maintenance of (i) a maximum total leverage ratio of 3.00 and (ii) a minimum interest coverage ratio of 3.00 . We are in compliance with the maximum total leverage ratio and minimum interest coverage ratio as of March 27, 2016 . The 2013 Senior Secured Credit Facility also contains customary representations and warranties, affirmative and negative covenants, notice provisions and events of default, including change of control, cross-defaults to other debt, and judgment defaults. Upon a default under the 2013 Senior Secured Credit Facility, including the non-payment of principal or interest, our obligations under the 2013 Credit Agreement may be accelerated and the assets securing such obligations may be sold. As of March 27, 2016 , there were $1.3 million in issued letters of credit outstanding under the 2013 Senior Secured Credit Facility. Financing Liability In June 2011, we sold, to a financial institution in Spain, rights to future customer receivables resulting from the negotiated extension of previously executed sales-type lease arrangements, whose receivables were previously sold. The 2011 transaction qualified as a legal sale without recourse. However, until the receivables are recognized, the proceeds from the fiscal 2011 legal sale are accounted for as a financing arrangement and reflected as Financing Liability in our Consolidated Balance Sheets. The balance of the financing liability is $32.9 million and $31.7 million as of March 27, 2016 and December 27, 2015 , respectively. Of this balance, $21.3 million was included in current portion of financing liability as of March 27, 2016 . We impute a non-cash interest charge on the financing liability using a rate of 6.365% , which we recognize as interest expense, until our right to recognize the legal sales permits us to de-recognize the liability and record operating income on the sale. We recognized interest expense related to the financing liability for the three months ended March 27, 2016 and March 29, 2015 of $0.5 million and $0.5 million , respectively. During fiscal 2016 through 2018, when we are permitted to recognize the lease receivables upon the commencement of the lease extensions, we expect to de-recognize both the associated receivables and the related financing liability and record other operating income on the sale. At this point, our obligation under the financing liability will have been extinguished. In March 2015, we again sold rights to future customer receivables to a financial institution in Spain resulting from the negotiated extension of previously executed sales-type lease arrangements. The 2015 transaction qualified as a legal sale without recourse. For the three months ended March 29, 2015, we recognized $0.4 million of income on the sale in Other Operating Income on our Consolidated Statement of Operations. A portion of the receivables were previously sold to another financial institution and we did not complete the reacquisition of these receivables until after the end of the first quarter of 2015. Therefore, a portion of the proceeds from the fiscal 2015 legal sale were accounted for as a financing arrangement and reflected as Financing Liability in our Consolidated Balance Sheets until the reacquisition of the receivables was completed in the second quarter of 2015. The balance of the financing liability was $1.1 million as of March 29, 2015.</t>
  </si>
  <si>
    <t>Stock-Based Compensation</t>
  </si>
  <si>
    <t>Disclosure of Compensation Related Costs, Share-based Payments [Abstract]</t>
  </si>
  <si>
    <t>STOCK-BASED COMPENSATION Stock-based compensation cost recognized in operating results (included in selling, general, and administrative expenses) for the three months ended March 27, 2016 and March 29, 2015 was $1.1 million and $1.5 million ( $1.1 million and $1.4 million , net of tax), respectively. The associated actual tax benefit realized for the tax deduction from option exercises of share-based payment units and awards released equaled $0.1 million and $0.2 million for the three months ended March 27, 2016 and March 29, 2015 , respectively. Stock Options Option activity under the principal option plans as of March 27, 2016 and changes during the three months ended March 27, 2016 were as follows: Number of Shares Weighted- Average Exercise Price Weighted- Average Remaining Contractual Term (in years) Aggregate Intrinsic Value (in thousands) Outstanding at December 27, 2015 2,265,992 $ 16.59 4.49 $ 19 Granted 16,200 6.04 Exercised (35,943 ) 7.80 Forfeited or expired (153,481 ) 20.67 Outstanding at March 27, 2016 2,092,768 $ 16.36 4.11 $ 1,053 Vested and expected to vest at March 27, 2016 2,040,374 $ 16.50 3.99 $ 984 Exercisable at March 27, 2016 1,744,174 $ 17.38 3.17 $ 623 The aggregate intrinsic value in the table above represents the total pre-tax intrinsic value (the difference between our closing stock price on the last trading day of the first quarter of fiscal 2016 and the exercise price, multiplied by the number of in-the-money options) that would have been received by the option holders had all option holders exercised their options on March 27, 2016 . This amount changes based on the fair market value of our stock. The total intrinsic value of options exercised for the three months ended March 27, 2016 and March 29, 2015 was $0.1 million and $40 thousand , respectively. As of March 27, 2016 , $1.2 million of total unrecognized compensation cost related to stock options is expected to be recognized over a weighted-average period of 1.8 years. The fair value of share-based payment units was estimated using the Black-Scholes option pricing model. The table below presents the weighted-average expected life in years. The expected life computation is based on historical exercise patterns and post-vesting termination behavior. The expected dividend yield is based on the estimate of annual dividends expected to be paid at the time of the grant. Volatility is determined using changes in historical stock prices. The interest rate for periods within the expected life of the award is based on the U.S. Treasury yield curve in effect at the time of grant. The weighted-average fair values and assumptions were as follows: Three months ended March 27, March 29, Weighted-average fair value of grants $ 2.15 $ 5.54 Valuation assumptions: Expected life (in years) 3.97 5.53 Expected dividend yield 0.00 % 0.00 % Expected volatility 44.19 % 46.05 % Risk-free interest rate 1.435 % 1.540 % Restricted Stock Units Nonvested restricted stock units as of March 27, 2016 and changes during the three months ended March 27, 2016 were as follows: Number of Shares Weighted- Average Vest Date (in years) Weighted- Average Grant Date Fair Value Nonvested at December 27, 2015 942,916 0.74 $ 16.88 Granted 505,680 $ 7.25 Vested (309,350 ) $ 6.64 Forfeited (34,224 ) $ 13.15 Nonvested at March 27, 2016 1,105,022 1.51 $ 15.46 Vested and expected to vest at March 27, 2016 990,689 1.43 Vested and deferred at March 27, 2016 345,625 — The total fair value of restricted stock awards vested during the first three months of 2016 was $2.1 million as compared to $3.2 million in the first three months of 2015 . As of March 27, 2016 , there was $5.2 million of unrecognized stock-based compensation expense related to nonvested restricted stock units (RSUs). That cost is expected to be recognized over a weighted-average period of 2.1 years. Long-Term Incentive Plans (LTIPs) The following awards of restricted stock units (RSUs) with a performance or market condition are excluded from the balance of nonvested RSUs at March 27, 2016 in the table above. On February 29, 2016, RSUs were awarded to certain key employees as part of the LTIP 2016 plan. These awards have a market condition and a service condition over the period January 2016 to December 2018. The number of shares for these units varies based on the relative ranking of our total shareholder return (TSR) against the TSRs of the constituents of a peer group established by our compensation committee. The value of these units is charged to compensation expense on a straight-line basis over the vesting period with periodic adjustments to account for changes in anticipated award amounts and estimated forfeitures rates. Compensation expense of $22 thousand was recognized in connection with these RSUs for the three months ended March 27, 2016 . As of March 27, 2016 , total unamortized compensation expense for these grants was $1.6 million . As of March 27, 2016 , the maximum achievable RSUs outstanding under this plan are 305,400 units. On February 27, 2014, RSUs were awarded to certain key employees as part of the LTIP 2014 plan. The number of shares for these units varies based on the growth of our earnings before interest, taxes, depreciation, and amortization (EBITDA) during the January 2014 to December 2016 performance period. The value of these units was charged to compensation expense on a straight-line basis over the vesting period with periodic adjustments to account for changes in anticipated award amounts and estimated forfeitures rates. Compensation expense of $50 thousand was recognized in connection with these RSUs for the three months ended March 29, 2015 without comparable expense for the three months ended March 27, 2016. As of September 27, 2015, we assessed the performance of our LTIP 2014 plan. Due to current and projected shortfalls in our EBIDTA growth compared to the LTIP 2014 plan requirements, we concluded that it was probable that these performance conditions would not be met. We therefore reversed $0.5 million of previously recognized compensation cost during the third quarter of 2015. On February 27, 2013, RSUs were awarded to certain key employees as part of the LTIP 2013 plan. These awards have a market condition. The number of shares for these units varies based on the relative ranking of our total shareholder return (TSR) against the TSRs of the constituents of the Russell 2000 Index during the January 2013 to December 2015 performance period. The value of these units was charged to compensation expense on a straight-line basis over the vesting period with periodic adjustments to account for changes in anticipated award amounts and estimated forfeitures rates. Compensation expense of $2 thousand was reversed in connection with these RSUs in the first quarter of 2015. Due to not meeting the market condition set in the Plan requirements, no RSUs were earned under the plan. On May 2, 2013 a cash-based performance award was awarded to our CEO under the terms of our LTIP 2013 plan. Our relative TSR performance determines the payout as a percentage of an established target cash amount of $0.4 million . Because the final payout of the award is made in cash, the award was classified as a liability and the fair value was marked-to-market each reporting period. The value of this award was charged to compensation expense on a straight-line basis over the vesting period which ended December 31, 2015. Compensation expense of $83 thousand was reversed in the first quarter of 2015. During the third quarter of 2015, due to our low ranking among peers and the short remaining period, the fair value of the award was reduced to zero . Compensation expense of $0.1 million was fully reversed in the first nine months of 2015. Other Compensation Arrangements On March 15, 2010, we initiated a plan in which time-vested cash unit awards were granted to eligible employees. The time-vested cash unit awards under this plan vest evenly over two or three years from the date of grant. The total amount accrued related to the plan equaled $0.2 million as of March 27, 2016 , of which $0.3 million was expensed for the three months ended March 27, 2016 . The total amount accrued related to the plan equaled $0.3 million as of March 29, 2015 , of which $0.2 million was expensed for the three months ended March 29, 2015 . The associated liability is included in Accrued Compensation and Related Taxes in the accompanying Consolidated Balance Sheets.</t>
  </si>
  <si>
    <t>Supplemental Cash Flow Information</t>
  </si>
  <si>
    <t>Supplemental Cash Flow Information [Abstract]</t>
  </si>
  <si>
    <t>SUPPLEMENTAL CASH FLOW INFORMATION Cash payments for interest and income taxes for the three months ended March 27, 2016 and March 29, 2015 were as follows: (amounts in thousands) Three months ended March 27, March 29, Interest $ 502 $ 380 Income tax payments $ 1,188 $ 1,358 As of March 27, 2016 and March 29, 2015 , we accrued $1.0 million and $1.6 million , respectively, of capital expenditures. These amounts were excluded from the Consolidated Statements of Cash Flows at March 27, 2016 and March 29, 2015 since they represent non-cash investing activities. Accrued capital expenditures at March 27, 2016 and March 29, 2015 are included in accounts payable and other accrued expenses on the Consolidated Balance Sheets. A special dividend was declared on March 5, 2015. The cash portion of the Dividend of $21.0 million was paid to common shareholders on April 10, 2015. The non-cash portion of the Dividend of $0.4 million was also credited to the executive and director deferred compensation plan deferred stock accounts on April 10, 2015 in accordance with the plans.</t>
  </si>
  <si>
    <t>Earnings Per Share</t>
  </si>
  <si>
    <t>Earnings Per Share [Abstract]</t>
  </si>
  <si>
    <t>EARNINGS PER SHARE The following data shows the amounts used in computing earnings per share and the effect on net earnings and the weighted-average number of shares of dilutive potential common stock: Quarter (13 weeks) Ended (amounts in thousands, except per share data) March 27, March 29, Net loss available to common stockholders $ (32,521 ) $ (2,559 ) Shares: Weighted-average number of common shares outstanding 41,485 41,852 Shares issuable under deferred compensation agreements 811 805 Basic weighted-average number of common shares outstanding 42,296 42,657 Common shares assumed upon exercise of stock options and awards — — Unvested shares issuable under deferred compensation arrangements — — Dilutive weighted-average number of common shares outstanding 42,296 42,657 Basic loss per share $ (0.77 ) $ (0.06 ) Diluted loss per share $ (0.77 ) $ (0.06 ) Anti-dilutive potential common shares are not included in our earnings per share calculation. The Long-term Incentive Plan restricted stock units were excluded from our calculation due to performance vesting criteria not being met. The number of anti-dilutive common share equivalents for the three months ended March 27, 2016 and March 29, 2015 were as follows: Quarter (13 weeks) Ended (amounts in thousands) March 27, March 29, Weighted-average common share equivalents associated with anti-dilutive stock options and restricted stock units excluded from the computation of diluted loss per share (1) 2,619 2,210 (1) Stock options and awards of 126 thousand shares and deferred compensation arrangements of 39 thousand shares were anti-dilutive in the first three months ended March 27, 2016 and were therefore excluded from the loss per share calculation due to our net loss for the period. Stock options and awards of 292 thousand shares and deferred compensation arrangements of 27 thousand shares were anti-dilutive in the first three months ended March 29, 2015 , and were therefore excluded from the loss per share calculation due to our loss for the period.</t>
  </si>
  <si>
    <t>Income Taxes</t>
  </si>
  <si>
    <t>Income Tax Disclosure [Abstract]</t>
  </si>
  <si>
    <t>INCOME TAXES The effective tax rate for the three months ended March 27, 2016 was negative 26.6% as compared to negative 279.7% for the three months ended March 29, 2015 . The change in the effective tax rate for the three months ended March 27, 2016 was due to the mix of income between subsidiaries, increased losses, specifically in the United States and Germany, for entities with valuation allowances for which no tax benefit is received and a discrete expense related to the change in indefinite reinvestment assertion on one of our foreign subsidiaries. We evaluate our deferred income taxes quarterly to determine if valuation allowances are required or should be adjusted. We are required to assess whether valuation allowances should be established against their deferred tax assets based on all available evidence, both positive and negative, using a “more likely than not” standard.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our experience with loss carryforwards not expiring, and tax planning alternatives. We operate and derive income across multiple jurisdictions. As each of the respective lines of business experiences changes in operating results across their geographic footprint, we may encounter losses in jurisdictions that have been historically profitable, and as a result might require additional valuation allowances to be recorded against certain deferred tax asset balances. As of March 27, 2016 and December 27, 2015 , we had net deferred tax assets of $8.3 million and $8.0 million , respectively. There was a change in accounting principle related to our early adoption of ASU 2015-17 on a prospective basis as of December 27, 2015 . The adoption resulted in a decrease to current assets, a decrease to current liabilities, and an increase to both noncurrent deferred tax assets and liabilities. The adoption of the ASU to classify all of our deferred tax assets and liabilities as noncurrent will reduce time, complexity and costs to prepare our tax disclosures related to deferred income taxes. We are currently under audit in the following major jurisdictions: India - 2010 to 2013 and France - 2012 to 2013 . The following major jurisdictions have tax years that remain subject to examination: Germany - 2010 to 2015 , United States - 2012 to 2015 , China - 2012 to 2015 and Hong Kong - 2009 to 2015 . Our tax returns for open years in all jurisdictions are subject to changes upon examination. We operate under tax holidays in certain countries, which are effective through dates ranging from 2016 to 2017 , and may be extended if certain additional requirements are satisfied. The tax holidays are conditional upon our meeting certain employment and investment thresholds. As of March 27, 2016 , we changed our assertion with respect to the unremitted earnings for one of our foreign subsidiaries for which we have historically asserted that we were indefinitely reinvested. The change in the assertion results in $6.7 million of tax expense during the current quarter.</t>
  </si>
  <si>
    <t>Pension Benefits</t>
  </si>
  <si>
    <t>Compensation and Retirement Disclosure [Abstract]</t>
  </si>
  <si>
    <t>PENSION BENEFITS The components of net periodic benefit cost for the three months ended March 27, 2016 and March 29, 2015 were as follows: Quarter (13 weeks) Ended (amounts in thousands) March 27, March 29, Service cost $ 269 $ 304 Interest cost 577 535 Expected return on plan assets (25 ) (34 ) Amortization of actuarial loss 439 750 Amortization of prior service costs 10 6 Net periodic pension cost $ 1,270 $ 1,561 We expect the cash requirements for funding the pension benefits to be approximately $4.3 million during fiscal 2016 , including $1.2 million which was funded during the three months ended March 27, 2016 .</t>
  </si>
  <si>
    <t>Fair Value Measurement, Financial Instruments And Risk Management</t>
  </si>
  <si>
    <t>Fair Value Disclosures [Abstract]</t>
  </si>
  <si>
    <t>FAIR VALUE MEASUREMENT, FINANCIAL INSTRUMENTS AND RISK MANAGEMENT Fair Value Measurement We utilize the market approach to measure fair value for our financial assets and liabilities. The market approach uses prices and other relevant information generated by market transactions involving identical or comparable assets or liabilities. The fair value hierarchy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Because our derivatives are not listed on an exchange, we values these instruments using a valuation model with pricing inputs that are observable in the market or that can be derived principally from or corroborated by observable market data. Our methodology also incorporates the impact of both the Company’s and the counterparty’s credit standing. The following tables represent our assets and liabilities measured at fair value on a recurring basis as of March 27, 2016 and December 27, 2015 and the basis for that measurement: March 27, 2016 (amounts in thousands) Total Fair Value Measurement March 27, 2016 Quoted Prices In Active Markets for Identical Assets (Level 1) Significant Other Observable Inputs (Level 2) Significant Unobservable Inputs (Level 3) Foreign currency forward exchange contracts $ 38 $ — $ 38 $ — Foreign currency revenue forecast contracts 5 — 5 — Total assets $ 43 $ — $ 43 $ — Foreign currency forward exchange contracts $ 323 $ — $ 323 $ — Foreign currency revenue forecast contracts 306 — 306 — Total liabilities $ 629 $ — $ 629 $ — December 27, 2015 ( amounts in thousands) Total Fair Value Measurement December 27, 2015 Quoted Prices In Active Markets for Identical Assets (Level 1) Significant Other Observable Inputs (Level 2) Significant Unobservable Inputs (Level 3) Foreign currency forward exchange contracts $ 109 $ — $ 109 $ — Total assets $ 109 $ — $ 109 $ — Foreign currency revenue forecast contracts $ 135 $ — $ 135 $ — Total liabilities $ 135 $ — $ 135 $ — The following table provides a summary of the activity associated with all of our designated cash flow hedges (foreign currency) reflected in accumulated other comprehensive income for the three months ended March 27, 2016 and the year ended December 27, 2015 . (amounts in thousands) March 27, December 27, Beginning balance, net of tax $ (125 ) $ — Changes in fair value gain, net of tax (310 ) (125 ) Ending balance, net of tax $ (435 ) $ (125 ) We believe that the fair values of our current assets and current liabilities (cash, accounts receivable, accounts payable, and other current liabilities) approximate their reported carrying amounts. The carrying values and the estimated fair values of non-current financial assets and liabilities that qualify as financial instruments and are not measured at fair value on a recurring basis at March 27, 2016 and December 27, 2015 are summarized in the following table: March 27, 2016 December 27, 2015 (amounts in thousands) Carrying Amount Estimated Fair Value Carrying Amount Estimated Fair Value Long-term debt (including current maturities and excluding capital leases and factoring) (1) 2013 Senior secured credit facility $ 70,000 $ 70,000 $ 70,000 $ 70,000 (1) The carrying amounts are reported on the Consolidated Balance Sheets under the indicated captions. Long-term debt is carried at the original offering price, less any payments of principal. The carrying amount of the Senior Secured Credit Facility approximates fair value due to the variable rate nature of its interest at current market rates. The related fair value measurement has generally been classified as Level 2. Financial Instruments and Risk Management We manufacture products in the U.S., Europe, and the Asia Pacific region for both the local marketplace and for export to our foreign subsidiaries. The foreign subsidiaries, in turn, sell these products to customers in their respective geographic areas of operation, generally in local currencies. This method of sale and resale gives rise to the risk of gains or losses as a result of currency exchange rate fluctuations on inter-company receivables and payables. Additionally, the sourcing of product in one currency and the sales of product in a different currency can cause gross margin fluctuations due to changes in currency exchange rates. Our major market risk exposures are movements in foreign currency and interest rates. We have historically not used financial instruments to minimize our exposure to currency fluctuations on our net investments in and cash flows derived from our foreign subsidiaries. We have used third-party borrowings in foreign currencies to hedge a portion of our net investments in and cash flows derived from our foreign subsidiaries. A reduction in our third party foreign currency borrowings will result in an increase of foreign currency fluctuations on our net investments in and cash flows derived from our foreign subsidiaries. We enter into forward exchange contracts to reduce the risks of currency fluctuations on short-term inter-company receivables and payables. These contracts are entered into with major financial institutions, thereby minimizing the risk of credit loss. We will consider using interest rate derivatives to manage interest rate risks when there is a disproportionate ratio of floating and fixed-rate debt. We do not hold or issue derivative financial instruments for speculative or trading purposes. We are subject to other foreign exchange market risk exposure resulting from anticipated non-financial instrument foreign currency cash flows which are difficult to reasonably predict, and have therefore not been included in the table of fair values. All listed items described are non-trading. The following table presents the fair values of derivative instruments included within the Consolidated Balance Sheets as of March 27, 2016 and December 27, 2015 : March 27, 2016 December 27, 2015 Asset Derivatives Liability Derivatives Asset Derivatives Liability Derivatives (amounts in thousands) Balance Sheet Location Fair Value Balance Sheet Location Fair Value Balance Sheet Location Fair Value Balance Sheet Location Fair Value Derivatives designated as hedging instruments Foreign currency revenue forecast contracts Other current assets $ 5 Other current liabilities $ 306 Other current assets $ — Other current liabilities $ 135 Total derivatives designated as hedging instruments 5 306 — 135 Derivatives not designated as hedging instruments Foreign currency forward exchange contracts Other current assets 38 Other current liabilities 323 Other current assets 109 Other current liabilities — Total derivatives not designated as hedging instruments 38 323 109 — Total derivatives $ 43 $ 629 $ 109 $ 135 The following table represents the amounts affecting the Consolidated Statements of Operations for the three months ended March 27, 2016 and March 29, 2015 : March 27, 2016 (amounts in thousands) Amount of Gain (Loss) Recognized in Other Comprehensive Income on Derivatives Location of Gain (Loss) Reclassified from Other Comprehensive Income into Income Amount of Gain (Loss) Reclassified From Accumulated Other Comprehensive Income into Income Amount of Forward Points Recognized in Other Gain (Loss), net Derivatives designated as cash flow hedges Foreign currency revenue forecast contracts $ (435 ) Cost of sales $ — $ 24 March 29, 2015 (amounts in thousands) Amount of Gain (Loss) Recognized in Other Comprehensive Income on Derivatives Location of Gain (Loss) Reclassified from Other Comprehensive Income into Income Amount of Gain (Loss) Reclassified From Accumulated Other Comprehensive Income into Income Amount of Forward Points Recognized in Other Gain (Loss), net Derivatives designated as cash flow hedges Foreign currency revenue forecast contracts $ — Cost of sales $ — $ — March 27, 2016 March 29, 2015 (amounts in thousands) Amount of Gain (Loss) Recognized in Income on Derivatives Location of Gain (Loss) Recognized in Income on Derivatives Amount of Gain (Loss) Recognized in Income on Derivatives Location of Gain (Loss) Recognized in Income on Derivatives Derivatives not designated as hedging instruments: Foreign exchange forwards and options $ (203 ) Other gain (loss), net $ 545 Other gain (loss), net We selectively purchase currency forward exchange contracts to reduce the risks of currency fluctuations on short-term inter-company receivables and payables. These contracts guarantee a predetermined exchange rate at the time the contract is purchased. This allows us to shift the effect of positive or negative currency fluctuations to a third party. Transaction gains or losses resulting from these contracts are recognized at the end of each reporting period. We use the fair value method of accounting, recording realized and unrealized gains and losses on these contracts. These gains and losses are included in other gain (loss), net on our Consolidated Statements of Operations. As of March 27, 2016 , we had currency forward exchange contracts with notional amounts totaling approximately $15.6 million . The fair values of the forward exchange contracts were reflected as a $38 thousand asset and a $0.3 million liability included in other current assets and other current liabilities in the accompanying Consolidated Balance Sheets. The contracts are in the various local currencies covering primarily our operations in the U.S. and Western Europe. Historically, we have not purchased currency forward exchange contracts where it is not economically efficient, specifically for our operations in South America and Asia, with the exception of Japan. Beginning in the fourth quarter of 2015, we entered into various foreign currency contracts to reduce our exposure to forecasted Euro-denominated inter-company revenues. These contracts were designated as cash flow hedges. The foreign currency contracts mature at various dates from April 2016 to March 2017. The purpose of these cash flow hedges is to reduce our exposure to the currency risk associated with Euro-denominated forecasted inter-company revenues due to changes in exchange rates. These cash flow hedging instruments are marked to market and the changes are recorded in other comprehensive income. Amounts recorded in other comprehensive income are recognized in cost of goods sold as the inventory is sold to external parties. Any hedge ineffectiveness is charged to other gain (loss), net on our Consolidated Statements of Operations. As of March 27, 2016 , the fair value of these cash flow hedges was reflected as a $5 thousand asset and a $0.3 million liability and are included in other current assets and other current liabilities in the accompanying Consolidated Balance Sheets. The total notional amount of these hedges is $16.5 million ( €15.0 million ) and the unrealized loss recorded in other comprehensive income was $0.4 million (net of taxes of $0 ), of which $0.4 million is expected to be reclassified to earnings over the next twelve months. During the three months ended March 27, 2016 , no benefit related to these foreign currency hedges was recorded to cost of goods sold as no inventory was sold to external parties. We did no t recognize any hedge ineffectiveness during the three months ended March 27, 2016 .</t>
  </si>
  <si>
    <t>Provision For Restructuring</t>
  </si>
  <si>
    <t>Restructuring and Related Activities [Abstract]</t>
  </si>
  <si>
    <t>PROVISION FOR RESTRUCTURING Profit Enhancement Plan During September 2014, we initiated the Profit Enhancement Plan focused on increasing profitability through strategic headcount reductions and the streamlining of manufacturing processes. The first phase of this plan was implemented in the third quarter of 2014 and was expanded in the fourth quarter of 2015. The remaining phases of the plan, including headcount reductions, are expected to be substantially completed by the fourth quarter of 2016. For the three months ended March 27, 2016 , the net charge to earnings of $0.4 million represents the current year activity related to the Profit Enhancement Plan. Total costs of the plan are $16 million through March 27, 2016 . Termination benefits are planned to be paid 1 month to 24 months after termination. Global Restructuring Plan (including LEAN) During September 2011, we initiated the Global Restructuring Plan focused on further reducing our overall operating expenses by including manufacturing and other cost reduction initiatives, such as consolidating certain manufacturing facilities and administrative functions to improve efficiencies. This plan was further expanded in the first quarter of 2012 and again during the second quarter of 2012 to include Project LEAN. All projects in our Global Restructuring Plan including Project LEAN have been substantially completed. For the three months ended March 27, 2016 , the net charge to earnings of $30 thousand represents the current year activity related to the Global Restructuring Plan including Project LEAN. Total costs related to the plan of $60 million have been incurred through March 27, 2016 . All terminations for the plan were substantially completed during the fourth quarter of 2014. Termination benefits are planned to be paid 1 month to 24 months after termination. Restructuring expense for the three months ended March 27, 2016 and March 29, 2015 was as follows: Quarter (13 weeks) Ended (amounts in thousands) March 27, March 29, Profit Enhancement Plan Severance and other employee-related charges $ 332 $ 1,346 Other exit costs 70 47 Global Restructuring Plan (including LEAN) Severance and other employee-related charges 28 (89 ) Other exit costs 2 — Total $ 432 $ 1,304 Restructuring accrual activity for the three months ended March 27, 2016 was as follows: (amounts in thousands) Accrual at Beginning of Year Charged to Earnings Charge Reversed to Earnings Cash Payments Exchange Rate Changes Accrual at March 27, 2016 Profit Enhancement Plan Severance and other employee-related charges (2) $ 8,142 $ 1,028 $ (696 ) $ (1,242 ) $ 36 $ 7,268 Other exit costs (1) 12 70 — (82 ) — — Global Restructuring Plan (including LEAN) Severance and other employee-related charges 457 28 — (199 ) 6 292 Other exit costs (1) — 2 — (2 ) — — SG&amp;A Restructuring Plan Severance and other employee-related charges 53 — — — 1 54 Total $ 8,664 $ 1,128 $ (696 ) $ (1,525 ) $ 43 $ 7,614 (1) During the first three months of 2016, there was a net charge to earnings of $0.1 million primarily due to legal costs and restructuring agent costs in connection with the restructuring plan. (2) During the first three months of 2016, there was a severance charge reversed to earnings of $0.7 million primarily due to eliminations of the individuals from the plans, replacements of individuals in the plans with other individuals, resignations, and other final accrual adjustments.</t>
  </si>
  <si>
    <t>Contingencies</t>
  </si>
  <si>
    <t>Commitments and Contingencies Disclosure [Abstract]</t>
  </si>
  <si>
    <t>CONTINGENCIES We are involved in certain legal and regulatory actions, all of which have arisen in the ordinary course of business, except for the matters described in the following paragraphs. Additionally, management believes that the ultimate resolution of such matters is unlikely to have a material adverse effect on our consolidated results of operations and/or financial condition, except as described below. Matters related to All-Tag Security S.A. and All-Tag Security Americas, Inc. We originally filed suit on May 1, 2001, alleging that the disposable, deactivatable radio frequency security tag manufactured by All-Tag Security S.A. and All-Tag Security Americas, Inc.'s (jointly All-Tag) and sold by Sensormatic Electronics Corporation (Sensormatic) infringed on a U.S. Patent No. 4,876,555 (the 555 Patent) owned by us. On April 22, 2004, the United States District Court for the Eastern District of Pennsylvania (the Pennsylvania Court) granted summary judgment to defendants All-Tag and Sensormatic on the ground that the 555 Patent was invalid for incorrect inventorship. We appealed this decision. On June 20, 2005, we won an appeal when the United States Court of Appeals for the Federal Circuit (the Appellate Court) reversed the grant of summary judgment and remanded the case to the Pennsylvania Court for further proceedings. On January 29, 2007 the case went to trial, and on February 13, 2007, a jury found in favor of the defendants on infringement, the validity of the 555 Patent and the enforceability of the 555 Patent. On June 20, 2008, the Pennsylvania Court entered judgment in favor of defendants based on the jury's infringement and enforceability findings. On February 10, 2009, the Pennsylvania Court granted defendants' motions for attorneys' fees designating the case as an exceptional case and awarding an unspecified portion of defendants' attorneys' fees under 35 U.S.C. § 285. Defendants sought approximately $5.7 million plus interest. We recognized this amount during the fourth fiscal quarter ended December 28, 2008 in litigation settlements on the Consolidated Statement of Operations. On March 6, 2009, we filed objections to the defendants' bill of attorneys' fees. On November 2, 2011, the Pennsylvania Court finalized the decision to order us to pay the attorneys' fees and costs of the defendants in the amount of $6.6 million . The additional amount of $0.9 million was recorded in the fourth quarter ended December 25, 2011 in the Consolidated Statement of Operations. On November 15, 2011, we filed objections to and appealed the Pennsylvania Court's award of attorneys' fees to the defendants. Following the filing of briefs and the completion of oral arguments, the Appellate Court reversed the decision of the Pennsylvania Court on March 25, 2013. As a result of the final decision, we reversed the All-Tag reserve of $6.6 million in the first quarter ended March 31, 2013. The Appellate Court decision was appealed by All-Tag and Sensormatic to the U.S. Supreme Court. While the appeal was still pending, the U.S. Supreme Court agreed to hear two cases (Octane Fitness, LLC v. ICON Health &amp; Fitness, Inc. and Highmark, Inc. v. Allcare Health Management Systems) arguing that the governing standard for finding a case exceptional under 35 U.S.C. § 285 was too rigid. On December 30, 2013, based on the Supreme Court’s willingness to re-evaluate the exceptional case standard, defendants requested that the Supreme Court also hear our case. On April 29, 2014, the Supreme Court issued its rulings in Octane Fitness and Highmark and relaxed the standard for determining when a case is exceptional. As a result, on May 5, 2014, the Supreme Court vacated the judgment of the Appellate Court in our case (reinstating the Pennsylvania Court’s exceptional case finding) and sent the case back to the Appellate Court for further consideration in light of the new standards set forth in Octane Fitness and Highmark. On June 10, 2014, defendants filed a motion in the Appellate Court asking that the Appellate Court either affirm the Pennsylvania Court’s exceptional case finding outright or send the case back to the Pennsylvania Court so that it could consider the case again under the new exceptional case standard. On June 23, 2014, we filed our opposition to the motion to remand and moved the Appellate Court to once again reverse the Pennsylvania Court’s exceptional case finding. On October 14, 2014, the Appellate Court remanded the case to the Pennsylvania Court for further proceedings. On August 18, 2015, the Pennsylvania Court granted defendants' motions for attorney fees designating the case as an exceptional case under the new exceptional case standard. The Pennsylvania Court reinstated the original award in the amount of $6.6 million and awarded an unspecified portion of defendants' attorney fees, including appellate fees, and post-judgment interest under 35 U.S.C. § 285. On December 21, 2015, the Pennsylvania Court issued a judgment awarding the defendants $10.3 million . We have accrued the full amount of this award within other accrued expenses on the Consolidated Balance Sheet and in litigation matters on the Consolidated Statement of Operations. We filed an appeal of the Pennsylvania Court’s decision to the Appellate Court on January 4, 2016. Matter related to Universal Surveillance Corporation EAS RF Anti-trust Litigation Universal Surveillance Corporation (USS) filed a complaint against us in the United States Federal District Court of the Northern District of Ohio (the Ohio Court) on August 19, 2011. USS claims that, in connection with our competition in the electronic article surveillance market, we violated the federal antitrust laws (Sherman Act and Clayton Act) and state antitrust laws (Ohio Valentine Act). USS also claims that we violated the federal Lanham Act, the Ohio Deceptive Trade Practices Act, and the Ohio Trade Secrets Act, and engaged in conduct that allegedly disparaged USS and tortiously interfered with USS's business relationships and contracts. USS is seeking injunctive relief as well as approximately $65 million in claimed damages for alleged lost profits, plus treble damages and attorney's fees under the Sherman Act. On May 3, 2016, we entered into a settlement agreement with USS whereby we will pay USS $8.0 million in settlement of the outstanding litigation. The settlement is contingent upon approval of the merger by the affirmative vote of a majority of the outstanding shares of Checkpoint common stock entitled to vote thereon at a special meeting or at any adjournment or postponement thereof. As a result of the settlement agreement, we accrued $8.0 million within other accrued expenses on the Consolidated Balance Sheet and in litigation matters on the Consolidated Statement of Operations. Matter related to Meier Class Action Lawsuit On November 11, 2015, a purported shareholder class action lawsuit was filed against us and certain of our current and former officers captioned, Meier v. Checkpoint Systems, Inc., et al., No. 1:15-cv-08007 (RBK)(KMW) (D.N.J.). The complaint alleges violations of the federal securities laws related to the restatement of the Company’s previously-issued financial statements announced on November 3, 2015. The complaint names as defendants our Chief Executive Officer and President George Babich, Jr., our Chief Financial Officer James M. Lucania, our former Chief Financial Officer Jeffrey O. Richard, and the Company. The complaint alleges that we had filed false and misleading reports with the Securities and Exchange Commission beginning on March 5, 2015 through November 3, 2015, in violation of Sections 10(b) and 20(a) of the Securities Exchange Act of 1934 (the Exchange Act), 15 U.S.C. §§ 78j(b) and 78t(a), and Rule 10b-5 promulgated thereunder by the SEC, 17 C.F.R. § 240.10b-5. On February 19, 2016, the Court entered an Order appointing a lead plaintiff and approving the lead plaintiff’s selection of lead counsel. On April 4, 2016, the lead plaintiff filed an amended class action complaint, which named the same defendants as the original complaint and additionally alleged that the Company’s statements about the effectiveness of its internal control over the tax function and use of EPS in evaluating quarterly financial performance were false or misleading. We, together with the individual defendants expect to file a motion to dismiss the amended complaint at the appropriate time. Matters related to proposed merger with CCL Industries Inc. Since the announcement of the proposed merger with CCL Industries Inc., Checkpoint and its directors have been named as defendants in complaints filed by four shareholders. On March 7, 2016 and March 8, 2016, respectively, plaintiffs Louis Levine and Shiva Stein filed complaints in the Court of Common Pleas for the Philadelphia County, First Judicial District of Pennsylvania, Civil Division (Pennsylvania State Court Consolidated Action). On March 15, 2016, the Court consolidated these actions; and on April 5, 2016, plaintiffs Levine and Stein filed a consolidated complaint. On March 14, 2016, plaintiff Feivel Gottleib Defined Benefit Pension Plan filed a complaint in the Superior Court of New Jersey, Gloucester County Chancery Division. On March 18, 2016, plaintiff Harold Litwin filed a complaint in the Court of Common Pleas for the Philadelphia County, First Judicial District of Pennsylvania, Civil Division, which the Court entered an order to discontinue without prejudice on April 6, 2016. On April 6, 2015, Litwin filed a second complaint in the United States District Court for the Eastern District of Pennsylvania. The complaints allege that our Board breached its fiduciary duties in connection with the merger agreement and seek an injunction preventing the consummation of the merger, compensatory damages and attorneys’ fees and costs. Mr. Litwin’s federal complaint further alleges that our Board violated the federal securities laws in connection with our preliminary proxy statement filed on March 17, 2016. Additionally, our Board received four shareholder demands, one on March 8, 2016, one on March 9, 2016, one on March 10, 2016 and one on March 14, 2016, to investigate and take any necessary action to remedy alleged harms to Checkpoint caused by alleged breaches of fiduciary duty by the directors in connection with the merger agreement. The demands seek to cause us to investigate the alleged breaches, commence litigation against the directors, and abandon the merger agreement or renegotiate its terms. Additional lawsuits arising out of or relating to the merger agreement or the merger may be filed in the future. There can be no assurance that we or any of the other defendants will be successful in the outcome of the pending or any potential future lawsuits. An adverse judgment for monetary damages could have a material adverse effect on our operations and liquidity. A preliminary injunction could delay or jeopardize the completion of the merger, and an adverse judgment granting permanent injunctive relief could indefinitely enjoin the completion of the merger. On April 29, 2016, Checkpoint and the other defendants in the Pennsylvania State Court Consolidated Action executed a memorandum of understanding reflecting their agreement to settle all claims asserted in the Pennsylvania State Court Consolidated Action. The parties subsequently executed a memorandum of understanding reflecting their agreement. In connection with the settlement contemplated by the memorandum of understanding, Checkpoint agreed to make certain additional disclosures related to the proposed transaction with CCL, and to waive the provisions of the nondisclosure agreement with a previous bidder that could have potentially prevented that bidder from making a superior proposal. The memorandum of understanding contemplates that the parties will enter in a stipulation of settlement that will be subject to customary conditions, including approval by the Court of Common Pleas. We recorded an estimated settlement obligation of $0.1 million within other accrued expenses on the Consolidated Balance Sheet and in litigation matters on the Consolidated Statement of Operations during the first quarter of 2016.</t>
  </si>
  <si>
    <t>Business Segments</t>
  </si>
  <si>
    <t>Segment Reporting [Abstract]</t>
  </si>
  <si>
    <t>BUSINESS SEGMENTS We report our financial results in three segments: Merchandise Availability Solutions (MAS), Apparel Labeling Solutions (ALS), and Retail Merchandising Solutions (RMS). Our MAS segment, which is focused on loss prevention and Merchandise Visibility™ (RFID), includes EAS systems, EAS consumables, Alpha ® high-theft solutions, RFID systems and software, and non-U.S. and Canada-based CheckView ® . ALS includes the results of our radio frequency identification (RFID) labels business, coupled with our data management platform and network of service bureaus that manage the printing of variable information on apparel labels and tags. Our RMS segment includes hand-held labeling applicators and tags, promotional displays, and customer queuing systems. Quarter (13 weeks) Ended (amounts in thousands) March 27, March 29, Business segment net revenue: Merchandise Availability Solutions $ 74,483 (1) $ 81,526 (2) Apparel Labeling Solutions 36,008 37,185 Retail Merchandising Solutions 8,823 9,831 Total revenues $ 119,314 $ 128,542 Business segment gross profit: Merchandise Availability Solutions $ 31,965 $ 41,285 Apparel Labeling Solutions 9,156 11,548 Retail Merchandising Solutions 3,207 3,704 Total gross profit 44,328 56,537 Operating expenses 69,091 (3) 56,871 (4) Interest expense, net (986 ) (711 ) Other gain (loss), net 56 371 Loss before income taxes $ (25,693 ) $ (674 ) (1) Includes net revenue from EAS systems, Alpha ® and EAS consumables of $28.7 million , $21.5 million , and $20.7 million , respectively, representing more than 10% of total revenue. (2) Includes net revenue from EAS systems, EAS consumables and Alpha ® of $31.2 million , $22.1 million , and $21.2 million , respectively, representing more than 10% of total revenue. (3) Includes $8.1 million litigation matters expense, $6.0 million in merger transaction costs and a $0.4 million restructuring charge. (4) Includes a $1.3 million restructuring charge, a $0.8 million management transition charge, and a $ 0.1 million acquisition charge.</t>
  </si>
  <si>
    <t>Subsequent Events (Notes)</t>
  </si>
  <si>
    <t>Subsequent Events [Abstract]</t>
  </si>
  <si>
    <t>Subsequent Events</t>
  </si>
  <si>
    <t>SUBSEQUENT EVENTS USS Settlement Agreement On May 3, 2016, we entered into a settlement agreement with USS whereby we will pay USS $8.0 million in settlement of the outstanding litigation. The settlement is contingent upon approval of the merger by the affirmative vote of a majority of the outstanding shares of Checkpoint common stock entitled to vote thereon at a special meeting or at any adjournment or postponement thereof. As a result of the settlement agreement, we accrued $8.0 million within other accrued expenses on the Consolidated Balance Sheet and in litigation matters on the Consolidated Statement of Operations. Matters related to proposed merger with CCL Industries Inc. On April 29, 2016, Checkpoint and the other defendants in the Pennsylvania State Court Consolidated Action executed a memorandum of understanding reflecting their agreement to settle all claims asserted in the Pennsylvania State Court Consolidated Action. The parties subsequently executed a memorandum of understanding reflecting their agreement. In connection with the settlement contemplated by the memorandum of understanding, Checkpoint agreed to make certain additional disclosures related to the proposed transaction with CCL and to waive the provisions of the nondisclosure agreement with a previous bidder that could have potentially prevented that bidder from making a superior proposal. The memorandum of understanding contemplates that the parties will enter in a stipulation of settlement that will be subject to customary conditions, including approval by the Court of Common Pleas.</t>
  </si>
  <si>
    <t>Summary Of Significant Accounting Policies (Policy)</t>
  </si>
  <si>
    <t>Principles of Consolidation</t>
  </si>
  <si>
    <t>The Consolidated Financial Statements include the accounts of Checkpoint Systems, Inc. and its majority-owned subsidiaries (collectively, the “Company”). All inter-company transactions are eliminated in consolidation. The Consolidated Financial Statements and related notes are unaudited and do not contain all disclosures required by generally accepted accounting principles in annual financial statements. The Consolidated Balance Sheet as of December 27, 2015 is derived from the Company's audited Consolidated Financial Statements at December 27, 2015 . Refer to our Annual Report on Form 10-K for the fiscal year ended December 27, 2015 for the most recent disclosure of our accounting policies. The Consolidated Financial Statements include all adjustments, consisting of normal recurring adjustments, necessary to state fairly our financial position at March 27, 2016 and December 27, 2015 and our results of operations for thirteen weeks ended March 27, 2016 and March 29, 2015 and changes in cash flows for the thirteen weeks ended March 27, 2016 and March 29, 2015 . The results of operations for the interim period should not be considered indicative of results to be expected for the full year.</t>
  </si>
  <si>
    <t>Customer Rebates</t>
  </si>
  <si>
    <t>Customer Rebates We record estimated reductions to revenue for customer incentive offerings, including volume-based incentives and rebates. The accrual for these incentives and rebates, which is included in the Other Accrued Expenses section of our Consolidated Balance Sheets, was $12.5 million and $10.5 million as of March 27, 2016 and December 27, 2015 , respectively. We record revenues net of an allowance for estimated return activities. Return activity was immaterial to revenue and results of operations for all periods presented.</t>
  </si>
  <si>
    <t>Warranty Reserves</t>
  </si>
  <si>
    <t>Warranty Reserves We provide product warranties for our various products. These warranties vary in length depending on product and geographical region. We establish our warranty reserves based on historical data of warranty transactions.</t>
  </si>
  <si>
    <t>S ubsequent Events We perform a review of subsequent events in connection with the preparation of our financial statements. The accounting for and disclosure of events that occur after the balance sheet date, but before our financial statements are issued, are reflected where appropriate or required in our financial statements.</t>
  </si>
  <si>
    <t>Recently Adopted Accounting Standards and New Accounting Pronouncements and Other Standards</t>
  </si>
  <si>
    <t>Recently Adopted Accounting Standards In June 2014, the FASB issued “Compensation-Stock Compensation (Topic 718): Accounting for Share-Based Payments When the Terms of an Award Provide That a Performance Target Could Be Achieved after the Requisite Service Period” (ASU 2014-12). The amendments in this update require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annual periods and interim periods beginning after December 15, 2015, which for us was December 28, 2015, the first day of our 2016 fiscal year. We elected to apply this guidance prospectively to all awards granted or modified after the effective date. The adoption of this standard has not had a material effect on our consolidated results of operations and financial condition. In January 2015, the FASB issued “Income Statement-Extraordinary and Unusual Items (Subtopic 225-20): Simplifying Income Statement Presentation by Eliminating the Concept of Extraordinary Items” (ASU 2015-01). The amendments in this update eliminate from GAAP the concept of extraordinary items.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2015-01 is effective for fiscal years, and interim periods within those years, beginning after December 15, 2015, which for us was December 28, 2015, the first day of our 2016 fiscal year. The adoption of this standard has not had a material effect on our consolidated results of operations and financial condition. In February 2015, the FASB issued “Consolidation (Topic 810): Amendments to the Consolidation Analysis” (ASU 2015-02). The amendments in this update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reduce the number of consolidation models from four to two and place more emphasis on the risk of loss when determining a controlling financial interest. ASU 2015-02 is effective for public companies for fiscal years beginning after December 15, 2015, which for us was December 28, 2015, the first day of our 2016 fiscal year. The adoption of this standard has not had a material effect on our consolidated results of operations and financial condition. In April 2015, the FASB issued “Compensation-Retirement Benefits (Topic 715): Practical Expedient for the Measurement Date of an Employer’s Defined Benefit Obligation and Plan Assets” (ASU 2015-04). The amendments in this update provide a practical expedient for employers with fiscal year-ends that do not fall on a month-end by permitting those employers to measure defined benefit plan assets and obligations as of the month-end that is closest to the entity's fiscal year-end. ASU 2015-04 is effective for public business entities for fiscal years, and interim periods within those years, beginning after December 15, 2015, which for us was December 28, 2015, the first day of our 2016 fiscal year. The adoption of this standard has not had a material effect on our consolidated results of operations and financial condition. In April 2015, the FASB issued “Intangibles-Goodwill and Other-Internal-Use Software (Subtopic 350-40): Customer’s Accounting for Fees Paid in a Cloud Computing Arrangement” (ASU 2015-05). The amendments in this update help entities evaluate the accounting for fees paid by a customer in a cloud computing arrangement by providing guidance as to whether an arrangement includes the sale or license of software. ASU 2015-05 is effective for public business entities for fiscal years, and interim periods within those years, beginning after December 15, 2015, which for us was December 28, 2015, the first day of our 2016 fiscal year. The adoption of this standard has not had a material effect on our consolidated results of operations and financial condition. In June 2015, the FASB issued “Technical Corrections and Improvements” (ASU 2015-10). The amendments in this update provide technical corrections and improvements to a wide range of Topics in the Accounting Standards Codification (the Codification). The purpose of these amendments is to correct unintended differences between original guidance and the Codification, to provide clarification through updating wording or correcting references, to streamline or simplify the Codification through minor changes, and to make other minor improvements to the guidance which are not expected to have a significant effect on current accounting practice. ASU 2015-10 is effective for fiscal and interim periods beginning on or after December 15, 2015, which for us was December 28, 2015, the first day of our 2016 fiscal year. The adoption of this standard has not had a material effect on our consolidated results of operations and financial condition. In September 2015, the FASB issued “Business Combinations (Topic 805): Simplifying the Accounting for Measurement-Period Adjustments” (ASU 2015-16). The amendments in this update require that an acquirer recognize adjustments to provisional amounts that are identified during the measurement period in the reporting period in which the adjustment amounts are determined. The acquirer must also record, in the same period’s financial statements, the effect on earnings of changes in depreciation, amortization, or other income effects, if any, as a result of the change to the provisional amounts, calculated as if the accounting had been completed at the acquisition date. The update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and interim periods beginning on or after December 15, 2015, which for us was December 28, 2015, the first day of our 2016 fiscal year. The new guidance will be applied prospectively to adjustments to provisional amounts that occur after the effective date with earlier application permitted for financial statements that have not yet been made available for issuance. We do not have any business combination for which the accounting is incomplete. The adoption of this standard has not had a material effect on our consolidated results of operations and financial condition. New Accounting Pronouncements and Other Standards In May 2014, the FASB issued ASU 2014-09 “Revenue from Contracts with Customers (Topic 606)” (ASU 2014-09), which creates a new Topic, Accounting Standards Codification Topic 606. The standard is principle-based and provides a five-step model to determine when and how revenue is recognized. The core principle of ASU 2014-09 is that an entity should recognize revenue to depict the transfer of promised goods or services to customers in an amount that reflects the consideration to which the entity expects to be entitled in exchange for those goods or services. In July 2015, the FASB approved the deferral of the effective date by one year. The accounting standard is now effective for annual and interim periods beginning after December 15, 2017, which for us is January 1, 2018, the first day of our 2018 fiscal year. The final ASU permits organizations to adopt the new revenue standard early, but not before annual and interim periods beginning after December 15, 2016. We are currently evaluating the impact of adopting this guidance. In August 2014, the FASB issued “Presentation of Financial Statements-Going Concern (Subtopic 205-40): Disclosure of Uncertainties about an Entity’s Ability to Continue as a Going Concern” (ASU 2014-15).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new criteria in this update should be followed to determine whether to disclose information about the relevant conditions and events. ASU 2014-15 is effective for the annual period ending after December 15, 2016, and for annual periods and interim periods thereafter. Early application is permitted. We have not early adopted ASU 2014-15. The adoption of this standard is not expected to have a material effect on our consolidated results of operations and financial condition. In April 2015, the FASB issued “Interest-Imputation of Interest (Subtopic 835-30): Simplifying the Presentation of Debt Issuance Costs” (ASU 2015-03). The amendments in this update change the presentation of debt issuance costs in financial statements requiring an entity to present such costs in the balance sheet as a direct deduction from the related debt liability rather than as an asset. Amortization of the costs will continue to be reported as interest expense. ASU 2015-03 is effective for annual reporting periods beginning after December 15, 2016, which for us is December 26, 2016, the first day of our 2017 fiscal year. Early adoption is permitted. We have not early adopted ASU 2015-03. The new guidance will be applied retrospectively to each prior period presented. The adoption of this standard is not expected to have a material effect on our consolidated results of operations and financial condition. In July 2015, the FASB issued “Inventory (Topic 330): Simplifying the Measurement of Inventory” (ASU 2015-11). The amendments in this update simplify the subsequent measurement of inventory by requiring inventory to be measured at the lower of cost and net realizable value. ASU 2015-11 is effective for fiscal and interim periods beginning on or after December 15, 2016, which for us is December 26, 2016, the first day of our 2017 fiscal year. Early application is permitted. We have not early adopted ASU 2015-11. The new guidance must be applied prospectively after the date of adoption. We are in the process of evaluating the adoption of this ASU, and do not expect this to have a material effect on our consolidated results of operations and financial condition. In August 2015, the FASB issued “Interest-Imputation of Interest (Subtopic 835-30), Presentation and Subsequent Measurement of Debt Issuance Costs Associated with Line-of-Credit Arrangements, Amendments to SEC Paragraphs Pursuant to Staff Announcement at June 18, 2015 EITF Meeting” (ASU 2015-15). The amendments to the SEC Paragraphs in this update state that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guidance in ASU 2015-15 is effective upon the adoption of ASU 2015-03, which for us is December 26, 2016, the first day of our 2017 fiscal year, and is not expected to have a material effect on our consolidated results of operations and financial condition. In January 2016, the FASB issued “Financial Instruments-Overall (Subtopic 825-10): Recognition and Measurement of Financial Assets and Financial Liabilities” (ASU 2016-01). This update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ASU 2016-01 is effective for fiscal years and interim periods beginning after December 15, 2017, which for us is January 1, 2018, the first day of our 2018 fiscal year.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We are currently evaluating the impact of adopting this guidance. In February 2016, the FASB issued “Leases (Topic 842)” (ASU 2016-02). This update amends leasing accounting requirements. The most significant change will result in the recognition of lease assets and lease liabilities by lessees for those leases classified as operating leases under current guidance. The new guidance will also require significant additional disclosures about the amount, timing and uncertainty of cash flows from leases. ASU 2016-02 is effective for fiscal years and interim periods beginning after December 15, 2018, which for us is December 31, 2018, the first day of our 2019 fiscal year. Upon adoption, entities are required to recognize and measure leases at the beginning of the earliest period presented using a modified retrospective approach. Early adoption is permitted, and a number of optional practical expedients may be elected to simplify the impact of adoption. We have not early adopted ASU 2016-02. We are currently evaluating the impact of adopting this guidance. The overall impact is that assets and liabilities arising from leases are expected to increase based on the present value of remaining estimated lease payments at the time of adoption. In February 2016, the FASB issued “Derivatives and Hedging (Topic 815)” (ASU 2016-05). The amendments in this guidance clarify that a change in the counterparty to a derivative instrument that has been designated as a hedging instrument under Topic 815 does not, in and of itself, require dedesignation of that hedging relationship provided that all other hedge accounting criteria continue to be met. ASU 2016-05 is effective for annual and interim periods beginning after December 15, 2016, which for us is December 26, 2016, the first day of our 2017 fiscal year, and is not expected to have a material effect on our consolidated results of operations and financial condition. In March 2016, the FASB issued “Revenue from Contracts with Customers - Principal versus Agent Considerations (Reporting revenue gross versus net)” (ASU 2016-08), which clarifies gross versus net revenue reporting when another party is involved in the transaction. In April 2016, the FASB issued “Identifying Performance Obligations and Licensing” (ASU 2016-10) which amends the revenue guidance on identifying performance obligations and accounting for licenses of intellectual property. There are two transition methods available under the new standard, either cumulative effect or retrospective. The guidance in ASU 2016-08 and 2016-10 is effective upon the adoption of ASU 2014-09, which for us is January 1, 2018, the first day of our 2018 fiscal year. We are currently evaluating the impact of adopting this guidance. In March 2016, the FASB issued “Compensation-Stock Compensation (Topic 718)” (ASU 2016-09) , which aims to simplify several aspects of the accounting for share-based payment transactions, including the income tax consequences, classification of awards as either equity or liabilities, classification of certain items on the statement of cash flows and accounting for forfeitures. The ASU is effective for annual and interim periods beginning after December 15, 2016, which for us is December 26, 2016, the first day of our 2017 fiscal year. Early application is permitted. We have not early adopted ASU 2016-09. We are currently evaluating the impact of adopting this guidance.</t>
  </si>
  <si>
    <t>Summary Of Significant Accounting Policies (Tables)</t>
  </si>
  <si>
    <t>Schedule of Movement of Warranty Reserves</t>
  </si>
  <si>
    <t>The following table sets forth the movement in the warranty reserve which is located in the Other Accrued Expenses section of our Consolidated Balance Sheets: (amounts in thousands) Three months ended March 27, March 29, Balance at beginning of year $ 3,410 $ 4,379 Accruals for warranties issued, net 836 597 Settlements made (744 ) (887 ) Foreign currency translation adjustment 43 (200 ) Balance at end of period $ 3,545 $ 3,889</t>
  </si>
  <si>
    <t>Schedule of Accumulated Other Comprehensive Income (Loss)</t>
  </si>
  <si>
    <t>The components of accumulated other comprehensive income (loss), net of tax, for the three months ended March 27, 2016 were as follows: (amounts in thousands) Pension plan Other postretirement benefit plan Changes in realized and unrealized gains (losses) on derivative hedges Foreign currency translation adjustment Total accumulated other comprehensive income (loss) Balance, December 27, 2015 $ (18,232 ) $ (1,014 ) $ (125 ) $ (20,856 ) $ (40,227 ) Other comprehensive income (loss) before reclassification (337 ) — (311 ) 2,192 1,544 Amounts reclassified from other comprehensive income 316 28 — — 344 Net other comprehensive income (loss) (21 ) 28 (311 ) 2,192 1,888 Balance, March 27, 2016 $ (18,253 ) $ (986 ) $ (436 ) $ (18,664 ) $ (38,339 )</t>
  </si>
  <si>
    <t>Reclassification Out Of Accumulated Other Comprehensive Income (Loss)</t>
  </si>
  <si>
    <t>The significant items reclassified from each component of other comprehensive income (loss) for the three months ended March 27, 2016 and March 29, 2015 were as follows: (amounts in thousands) March 27, 2016 March 29, 2015 Details about accumulated other comprehensive income (loss) components Amount reclassified from accumulated other comprehensive income (loss) Affected line item in the statement where net loss is presented Amount reclassified from accumulated other comprehensive income (loss) Affected line item in the statement where net loss is presented Amortization of pension plan items Actuarial loss (1) $ (439 ) $ (750 ) Prior service cost (1) (10 ) (6 ) (449 ) Total before tax (756 ) Total before tax 133 Tax benefit 3 Tax benefit $ (316 ) Net of tax $ (753 ) Net of tax Amortization of other postretirement benefit plan Actuarial loss $ (28 ) $ — (28 ) Total before tax — Total before tax — Tax expense — Tax expense $ (28 ) Net of tax $ — Net of tax Total reclassifications for the period $ (344 ) $ (753 ) (1) These accumulated other comprehensive income components are included in the computation of net periodic pension costs. Refer to Note 10 of the Consolidated Financial Statements.</t>
  </si>
  <si>
    <t>Inventories (Tables)</t>
  </si>
  <si>
    <t>Schedule of Inventories</t>
  </si>
  <si>
    <t>Inventories consist of the following: (amounts in thousands) March 27, December 27, Raw materials $ 18,672 $ 17,313 Work-in-process 3,215 2,709 Finished goods 68,704 62,104 Total $ 90,591 $ 82,126</t>
  </si>
  <si>
    <t>Goodwill And Other Intangible Assets (Tables)</t>
  </si>
  <si>
    <t>Components Of Intangible Assets</t>
  </si>
  <si>
    <t>The following table reflects the components of intangible assets as of March 27, 2016 and December 27, 2015 : March 27, 2016 December 27, 2015 (amounts in thousands) Amortizable Life (years) Gross Amount Gross Accumulated Amortization Gross Amount Gross Accumulated Amortization Finite-lived intangible assets: Customer lists 6 to 20 $ 76,187 $ 62,855 $ 75,649 $ 61,095 Trade name 1 to 30 25,064 17,382 24,598 16,937 Patents, license agreements 3 to 14 55,574 52,437 55,053 51,422 Internal-use software 3 to 7 24,705 18,155 24,489 17,348 Other 2 to 6 6,943 6,889 6,968 6,896 Total amortized finite-lived intangible assets 188,473 157,718 186,757 153,698 Indefinite-lived intangible assets: Trade name 14,718 — 14,718 — Total identifiable intangible assets $ 203,191 $ 157,718 $ 201,475 $ 153,698</t>
  </si>
  <si>
    <t>Estimated Future Amortization Expense</t>
  </si>
  <si>
    <t>Estimated amortization expense for each of the five succeeding years is anticipated to be: (amounts in thousands) 2016 (1) $ 10,479 2017 $ 9,389 2018 $ 3,492 2019 $ 2,480 2020 $ 1,721 (1) The estimated amortization expense for the remainder of 2016 is anticipated to be $7.8 million .</t>
  </si>
  <si>
    <t>Changes In Carrying Amount Of Goodwill</t>
  </si>
  <si>
    <t>The changes in the carrying amount of goodwill are as follows: (amounts in thousands) Merchandise Availability Solutions Apparel Labeling Solutions Retail Merchandising Solutions Total Balance as of December 28, 2014 $ 149,646 $ 2,116 $ 21,807 $ 173,569 Translation adjustments (7,233 ) — (2,226 ) (9,459 ) Balance as of December 27, 2015 $ 142,413 $ 2,116 $ 19,581 $ 164,110 Translation adjustments 1,326 — 387 1,713 Balance as of March 27, 2016 $ 143,739 $ 2,116 $ 19,968 $ 165,823</t>
  </si>
  <si>
    <t>Schedule Of Components Of Goodwill</t>
  </si>
  <si>
    <t>The following table reflects the components of goodwill as of March 27, 2016 and December 27, 2015 : March 27, 2016 December 27, 2015 (amounts in thousands) Gross Amount Accumulated Impairment Losses Goodwill, Net Gross Amount Accumulated Impairment Losses Goodwill, Net Merchandise Availability Solutions $ 176,928 $ 33,189 $ 143,739 $ 175,602 $ 33,189 $ 142,413 Apparel Labeling Solutions 82,747 80,631 2,116 82,747 80,631 2,116 Retail Merchandising Solutions 111,364 91,396 19,968 110,977 91,396 19,581 Total goodwill $ 371,039 $ 205,216 $ 165,823 $ 369,326 $ 205,216 $ 164,110</t>
  </si>
  <si>
    <t>Debt (Tables)</t>
  </si>
  <si>
    <t>Schedule Of Long-Term Debt</t>
  </si>
  <si>
    <t>Debt as of March 27, 2016 and December 27, 2015 consisted of the following: (amounts in thousands) March 27, 2016 December 27, 2015 2013 Senior Secured Credit Facility: $200 million variable interest rate revolving credit facility maturing in 2018 $ 70,000 $ 70,000 Bank overdraft credit facility 91 40 Capital leases with maturities through 2021 619 601 Total 70,710 70,641 Less current portion 338 279 Total long-term portion $ 70,372 $ 70,362</t>
  </si>
  <si>
    <t>Stock-Based Compensation (Tables)</t>
  </si>
  <si>
    <t>Stock Option Activity Under The Principal Option Plans</t>
  </si>
  <si>
    <t>Option activity under the principal option plans as of March 27, 2016 and changes during the three months ended March 27, 2016 were as follows: Number of Shares Weighted- Average Exercise Price Weighted- Average Remaining Contractual Term (in years) Aggregate Intrinsic Value (in thousands) Outstanding at December 27, 2015 2,265,992 $ 16.59 4.49 $ 19 Granted 16,200 6.04 Exercised (35,943 ) 7.80 Forfeited or expired (153,481 ) 20.67 Outstanding at March 27, 2016 2,092,768 $ 16.36 4.11 $ 1,053 Vested and expected to vest at March 27, 2016 2,040,374 $ 16.50 3.99 $ 984 Exercisable at March 27, 2016 1,744,174 $ 17.38 3.17 $ 623</t>
  </si>
  <si>
    <t>Assumptions And Weighted-Average Fair Values Of Share-Based Payment Units Under Black-Scholes Option Pricing Model</t>
  </si>
  <si>
    <t>The weighted-average fair values and assumptions were as follows: Three months ended March 27, March 29, Weighted-average fair value of grants $ 2.15 $ 5.54 Valuation assumptions: Expected life (in years) 3.97 5.53 Expected dividend yield 0.00 % 0.00 % Expected volatility 44.19 % 46.05 % Risk-free interest rate 1.435 % 1.540 %</t>
  </si>
  <si>
    <t>Nonvested Service Based Restricted Stock Units</t>
  </si>
  <si>
    <t xml:space="preserve">Nonvested restricted stock units as of March 27, 2016 and changes during the three months ended March 27, 2016 were as follows: Number of Shares Weighted- Average Vest Date (in years) Weighted- Average Grant Date Fair Value Nonvested at December 27, 2015 942,916 0.74 $ 16.88 Granted 505,680 $ 7.25 Vested (309,350 ) $ 6.64 Forfeited (34,224 ) $ 13.15 Nonvested at March 27, 2016 1,105,022 1.51 $ 15.46 Vested and expected to vest at March 27, 2016 990,689 1.43 Vested and deferred at March 27, 2016 345,625 — </t>
  </si>
  <si>
    <t>Supplemental Cash Flow Information (Tables)</t>
  </si>
  <si>
    <t>Schedule Of Cash Payments For Interest And Income Taxes</t>
  </si>
  <si>
    <t>Cash payments for interest and income taxes for the three months ended March 27, 2016 and March 29, 2015 were as follows: (amounts in thousands) Three months ended March 27, March 29, Interest $ 502 $ 380 Income tax payments $ 1,188 $ 1,358</t>
  </si>
  <si>
    <t>Earnings Per Share (Tables)</t>
  </si>
  <si>
    <t>Schedule Of Earnings Per Share</t>
  </si>
  <si>
    <t>The following data shows the amounts used in computing earnings per share and the effect on net earnings and the weighted-average number of shares of dilutive potential common stock: Quarter (13 weeks) Ended (amounts in thousands, except per share data) March 27, March 29, Net loss available to common stockholders $ (32,521 ) $ (2,559 ) Shares: Weighted-average number of common shares outstanding 41,485 41,852 Shares issuable under deferred compensation agreements 811 805 Basic weighted-average number of common shares outstanding 42,296 42,657 Common shares assumed upon exercise of stock options and awards — — Unvested shares issuable under deferred compensation arrangements — — Dilutive weighted-average number of common shares outstanding 42,296 42,657 Basic loss per share $ (0.77 ) $ (0.06 ) Diluted loss per share $ (0.77 ) $ (0.06 )</t>
  </si>
  <si>
    <t>Schedule Of Anti-Dilutive Common Share Equivalents</t>
  </si>
  <si>
    <t>The number of anti-dilutive common share equivalents for the three months ended March 27, 2016 and March 29, 2015 were as follows: Quarter (13 weeks) Ended (amounts in thousands) March 27, March 29, Weighted-average common share equivalents associated with anti-dilutive stock options and restricted stock units excluded from the computation of diluted loss per share (1) 2,619 2,210 (1) Stock options and awards of 126 thousand shares and deferred compensation arrangements of 39 thousand shares were anti-dilutive in the first three months ended March 27, 2016 and were therefore excluded from the loss per share calculation due to our net loss for the period. Stock options and awards of 292 thousand shares and deferred compensation arrangements of 27 thousand shares were anti-dilutive in the first three months ended March 29, 2015 , and were therefore excluded from the loss per share calculation due to our loss for the period.</t>
  </si>
  <si>
    <t>Pension Benefits (Tables)</t>
  </si>
  <si>
    <t>Components of Net Periodic Benefit Cost</t>
  </si>
  <si>
    <t>The components of net periodic benefit cost for the three months ended March 27, 2016 and March 29, 2015 were as follows: Quarter (13 weeks) Ended (amounts in thousands) March 27, March 29, Service cost $ 269 $ 304 Interest cost 577 535 Expected return on plan assets (25 ) (34 ) Amortization of actuarial loss 439 750 Amortization of prior service costs 10 6 Net periodic pension cost $ 1,270 $ 1,561</t>
  </si>
  <si>
    <t>Fair Value Measurement, Financial Instruments And Risk Management (Tables)</t>
  </si>
  <si>
    <t>Assets And Liabilities Measured At Fair Value On A Recurring Basis</t>
  </si>
  <si>
    <t>The following tables represent our assets and liabilities measured at fair value on a recurring basis as of March 27, 2016 and December 27, 2015 and the basis for that measurement: March 27, 2016 (amounts in thousands) Total Fair Value Measurement March 27, 2016 Quoted Prices In Active Markets for Identical Assets (Level 1) Significant Other Observable Inputs (Level 2) Significant Unobservable Inputs (Level 3) Foreign currency forward exchange contracts $ 38 $ — $ 38 $ — Foreign currency revenue forecast contracts 5 — 5 — Total assets $ 43 $ — $ 43 $ — Foreign currency forward exchange contracts $ 323 $ — $ 323 $ — Foreign currency revenue forecast contracts 306 — 306 — Total liabilities $ 629 $ — $ 629 $ — December 27, 2015 ( amounts in thousands) Total Fair Value Measurement December 27, 2015 Quoted Prices In Active Markets for Identical Assets (Level 1) Significant Other Observable Inputs (Level 2) Significant Unobservable Inputs (Level 3) Foreign currency forward exchange contracts $ 109 $ — $ 109 $ — Total assets $ 109 $ — $ 109 $ — Foreign currency revenue forecast contracts $ 135 $ — $ 135 $ — Total liabilities $ 135 $ — $ 135 $ —</t>
  </si>
  <si>
    <t>Summary of Activity Associated with All Designed Cash Flow Hedges Reflected in AOCI</t>
  </si>
  <si>
    <t>The following table provides a summary of the activity associated with all of our designated cash flow hedges (foreign currency) reflected in accumulated other comprehensive income for the three months ended March 27, 2016 and the year ended December 27, 2015 . (amounts in thousands) March 27, December 27, Beginning balance, net of tax $ (125 ) $ — Changes in fair value gain, net of tax (310 ) (125 ) Ending balance, net of tax $ (435 ) $ (125 )</t>
  </si>
  <si>
    <t>Carrying And Fair Values Of Non-Current Financial Assets And Liabilities Not Measured At Fair Value On A Recurring Basis</t>
  </si>
  <si>
    <t>We believe that the fair values of our current assets and current liabilities (cash, accounts receivable, accounts payable, and other current liabilities) approximate their reported carrying amounts. The carrying values and the estimated fair values of non-current financial assets and liabilities that qualify as financial instruments and are not measured at fair value on a recurring basis at March 27, 2016 and December 27, 2015 are summarized in the following table: March 27, 2016 December 27, 2015 (amounts in thousands) Carrying Amount Estimated Fair Value Carrying Amount Estimated Fair Value Long-term debt (including current maturities and excluding capital leases and factoring) (1) 2013 Senior secured credit facility $ 70,000 $ 70,000 $ 70,000 $ 70,000 (1) The carrying amounts are reported on the Consolidated Balance Sheets under the indicated captions.</t>
  </si>
  <si>
    <t>Fair Values Of Derivative Instruments Included Within The Consolidated Balance Sheets</t>
  </si>
  <si>
    <t>The following table presents the fair values of derivative instruments included within the Consolidated Balance Sheets as of March 27, 2016 and December 27, 2015 : March 27, 2016 December 27, 2015 Asset Derivatives Liability Derivatives Asset Derivatives Liability Derivatives (amounts in thousands) Balance Sheet Location Fair Value Balance Sheet Location Fair Value Balance Sheet Location Fair Value Balance Sheet Location Fair Value Derivatives designated as hedging instruments Foreign currency revenue forecast contracts Other current assets $ 5 Other current liabilities $ 306 Other current assets $ — Other current liabilities $ 135 Total derivatives designated as hedging instruments 5 306 — 135 Derivatives not designated as hedging instruments Foreign currency forward exchange contracts Other current assets 38 Other current liabilities 323 Other current assets 109 Other current liabilities — Total derivatives not designated as hedging instruments 38 323 109 — Total derivatives $ 43 $ 629 $ 109 $ 135</t>
  </si>
  <si>
    <t>Amounts Affecting the Consolidated Statement of Operations</t>
  </si>
  <si>
    <t>The following table represents the amounts affecting the Consolidated Statements of Operations for the three months ended March 27, 2016 and March 29, 2015 : March 27, 2016 (amounts in thousands) Amount of Gain (Loss) Recognized in Other Comprehensive Income on Derivatives Location of Gain (Loss) Reclassified from Other Comprehensive Income into Income Amount of Gain (Loss) Reclassified From Accumulated Other Comprehensive Income into Income Amount of Forward Points Recognized in Other Gain (Loss), net Derivatives designated as cash flow hedges Foreign currency revenue forecast contracts $ (435 ) Cost of sales $ — $ 24 March 29, 2015 (amounts in thousands) Amount of Gain (Loss) Recognized in Other Comprehensive Income on Derivatives Location of Gain (Loss) Reclassified from Other Comprehensive Income into Income Amount of Gain (Loss) Reclassified From Accumulated Other Comprehensive Income into Income Amount of Forward Points Recognized in Other Gain (Loss), net Derivatives designated as cash flow hedges Foreign currency revenue forecast contracts $ — Cost of sales $ — $ —</t>
  </si>
  <si>
    <t>Effect Of Non-Designated Hedging Instruments On Financial Performance</t>
  </si>
  <si>
    <t xml:space="preserve"> March 27, 2016 March 29, 2015 (amounts in thousands) Amount of Gain (Loss) Recognized in Income on Derivatives Location of Gain (Loss) Recognized in Income on Derivatives Amount of Gain (Loss) Recognized in Income on Derivatives Location of Gain (Loss) Recognized in Income on Derivatives Derivatives not designated as hedging instruments: Foreign exchange forwards and options $ (203 ) Other gain (loss), net $ 545 Other gain (loss), net</t>
  </si>
  <si>
    <t>Provision For Restructuring (Tables)</t>
  </si>
  <si>
    <t>Schedule of Restructuring Expense</t>
  </si>
  <si>
    <t>Restructuring expense for the three months ended March 27, 2016 and March 29, 2015 was as follows: Quarter (13 weeks) Ended (amounts in thousands) March 27, March 29, Profit Enhancement Plan Severance and other employee-related charges $ 332 $ 1,346 Other exit costs 70 47 Global Restructuring Plan (including LEAN) Severance and other employee-related charges 28 (89 ) Other exit costs 2 — Total $ 432 $ 1,304</t>
  </si>
  <si>
    <t>Schedule of Restructuring Accrual Activity</t>
  </si>
  <si>
    <t>Restructuring accrual activity for the three months ended March 27, 2016 was as follows: (amounts in thousands) Accrual at Beginning of Year Charged to Earnings Charge Reversed to Earnings Cash Payments Exchange Rate Changes Accrual at March 27, 2016 Profit Enhancement Plan Severance and other employee-related charges (2) $ 8,142 $ 1,028 $ (696 ) $ (1,242 ) $ 36 $ 7,268 Other exit costs (1) 12 70 — (82 ) — — Global Restructuring Plan (including LEAN) Severance and other employee-related charges 457 28 — (199 ) 6 292 Other exit costs (1) — 2 — (2 ) — — SG&amp;A Restructuring Plan Severance and other employee-related charges 53 — — — 1 54 Total $ 8,664 $ 1,128 $ (696 ) $ (1,525 ) $ 43 $ 7,614 (1) During the first three months of 2016, there was a net charge to earnings of $0.1 million primarily due to legal costs and restructuring agent costs in connection with the restructuring plan. (2) During the first three months of 2016, there was a severance charge reversed to earnings of $0.7 million primarily due to eliminations of the individuals from the plans, replacements of individuals in the plans with other individuals, resignations, and other final accrual adjustments.</t>
  </si>
  <si>
    <t>Business Segments (Tables)</t>
  </si>
  <si>
    <t>Schedule of Earnings from Business Segments</t>
  </si>
  <si>
    <t xml:space="preserve"> Quarter (13 weeks) Ended (amounts in thousands) March 27, March 29, Business segment net revenue: Merchandise Availability Solutions $ 74,483 (1) $ 81,526 (2) Apparel Labeling Solutions 36,008 37,185 Retail Merchandising Solutions 8,823 9,831 Total revenues $ 119,314 $ 128,542 Business segment gross profit: Merchandise Availability Solutions $ 31,965 $ 41,285 Apparel Labeling Solutions 9,156 11,548 Retail Merchandising Solutions 3,207 3,704 Total gross profit 44,328 56,537 Operating expenses 69,091 (3) 56,871 (4) Interest expense, net (986 ) (711 ) Other gain (loss), net 56 371 Loss before income taxes $ (25,693 ) $ (674 ) (1) Includes net revenue from EAS systems, Alpha ® and EAS consumables of $28.7 million , $21.5 million , and $20.7 million , respectively, representing more than 10% of total revenue. (2) Includes net revenue from EAS systems, EAS consumables and Alpha ® of $31.2 million , $22.1 million , and $21.2 million , respectively, representing more than 10% of total revenue. (3) Includes $8.1 million litigation matters expense, $6.0 million in merger transaction costs and a $0.4 million restructuring charge. (4) Includes a $1.3 million restructuring charge, a $0.8 million management transition charge, and a $ 0.1 million acquisition charge.</t>
  </si>
  <si>
    <t>Summary Of Significant Accounting Policies (Out of Period Adjustments) (Details) - USD ($) $ in Thousands</t>
  </si>
  <si>
    <t>12 Months Ended</t>
  </si>
  <si>
    <t>Error Corrections and Prior Period Adjustments Restatement [Line Items]</t>
  </si>
  <si>
    <t>Reduction of income taxes</t>
  </si>
  <si>
    <t>Revenue</t>
  </si>
  <si>
    <t>Restatement Adjustment</t>
  </si>
  <si>
    <t>Accrued rebates</t>
  </si>
  <si>
    <t>Accrued compensation</t>
  </si>
  <si>
    <t>Summary Of Significant Accounting Policies (Narrative) (Details) - USD ($)</t>
  </si>
  <si>
    <t>Apr. 10, 2015</t>
  </si>
  <si>
    <t>Jul. 31, 2015</t>
  </si>
  <si>
    <t>Share-based Compensation Arrangement by Share-based Payment Award [Line Items]</t>
  </si>
  <si>
    <t>Accrued customer incentives and rebates</t>
  </si>
  <si>
    <t>Dividend paid</t>
  </si>
  <si>
    <t>Stock repurchase program, authorized amount</t>
  </si>
  <si>
    <t>Stock Compensation Plan</t>
  </si>
  <si>
    <t>Non-cash portion of the dividend</t>
  </si>
  <si>
    <t>Summary Of Significant Accounting Policies (Schedule Of Movement Of Warranty Reserves) (Details) - USD ($) $ in Thousands</t>
  </si>
  <si>
    <t>Movement in Standard and Extended Product Warranty, Increase (Decrease) [Roll Forward]</t>
  </si>
  <si>
    <t>Balance at beginning of year</t>
  </si>
  <si>
    <t>Accruals for warranties issued, net</t>
  </si>
  <si>
    <t>Settlements made</t>
  </si>
  <si>
    <t>Balance at end of period</t>
  </si>
  <si>
    <t>Summary Of Significant Accounting Policies (Components of Other Comprehensive Income (Loss)) (Details) - USD ($) $ in Thousands</t>
  </si>
  <si>
    <t>AOCI Including Portion Attributable to Noncontrolling Interest, Net of Tax [Roll Forward]</t>
  </si>
  <si>
    <t>Balance, December 27, 2015</t>
  </si>
  <si>
    <t>Other comprehensive income (loss) before reclassification</t>
  </si>
  <si>
    <t>Amounts reclassified from other comprehensive income</t>
  </si>
  <si>
    <t>Balance, March 27, 2016</t>
  </si>
  <si>
    <t>Pension plan</t>
  </si>
  <si>
    <t>Other postretirement benefit plan</t>
  </si>
  <si>
    <t>Changes in realized and unrealized gains (losses) on derivative hedges</t>
  </si>
  <si>
    <t>Summary Of Significant Accounting Policies (Amounts Reclassified from Accumulated Other Comprehensive Income (Loss)) (Details) - USD ($) $ in Thousands</t>
  </si>
  <si>
    <t>Accumulated Other Comprehensive Income (Loss) [Line Items]</t>
  </si>
  <si>
    <t>Income tax benefit (expense)</t>
  </si>
  <si>
    <t>Reclassification out of Accumulated Other Comprehensive Income [Member] | Amortization of pension plan items</t>
  </si>
  <si>
    <t>Actuarial loss</t>
  </si>
  <si>
    <t>Prior service cost</t>
  </si>
  <si>
    <t>Reclassification out of Accumulated Other Comprehensive Income [Member] | Amortization of other postretirement benefit plan</t>
  </si>
  <si>
    <t>Inventories (Details) - USD ($) $ in Thousands</t>
  </si>
  <si>
    <t>Raw materials</t>
  </si>
  <si>
    <t>Work-in-process</t>
  </si>
  <si>
    <t>Finished goods</t>
  </si>
  <si>
    <t>Goodwill And Other Intangible Assets (Narrative) (Details) - USD ($) $ in Thousands</t>
  </si>
  <si>
    <t>Aug. 25, 2015</t>
  </si>
  <si>
    <t>May. 31, 2011</t>
  </si>
  <si>
    <t>Business Acquisition [Line Items]</t>
  </si>
  <si>
    <t>Intangible assets, net</t>
  </si>
  <si>
    <t>Amortization expense</t>
  </si>
  <si>
    <t>Cash payment to escrow</t>
  </si>
  <si>
    <t>Escrow amount paid related to acquisition</t>
  </si>
  <si>
    <t>Two Thousand Ten Performance</t>
  </si>
  <si>
    <t>Additional purchase price contingent on performance of acquired businesses</t>
  </si>
  <si>
    <t>Goodwill And Other Intangible Assets (Components Of Intangible Assets) (Details) - USD ($) $ in Thousands</t>
  </si>
  <si>
    <t>Finite-Lived Intangible Assets [Line Items]</t>
  </si>
  <si>
    <t>Total amortized finite-lived intangible assets, gross amount</t>
  </si>
  <si>
    <t>Total identifiable intangible assets, gross amount</t>
  </si>
  <si>
    <t>Total amortized finite-lived intangible assets, gross accumulated amortization</t>
  </si>
  <si>
    <t>Total identifiable intangible assets accumulated amortization</t>
  </si>
  <si>
    <t>Customer Lists</t>
  </si>
  <si>
    <t>Finite-lived customer lists, gross amount</t>
  </si>
  <si>
    <t>Trade Name</t>
  </si>
  <si>
    <t>Finite-lived trade name, gross amount</t>
  </si>
  <si>
    <t>Indefinite-lived trade names, gross amount</t>
  </si>
  <si>
    <t>Patents, License Agreements</t>
  </si>
  <si>
    <t>Finite-lived patents, license agreements, gross amount</t>
  </si>
  <si>
    <t>Software and Software Development Costs</t>
  </si>
  <si>
    <t>Finite-lived internal-use software, gross amount</t>
  </si>
  <si>
    <t>Other Intangibles</t>
  </si>
  <si>
    <t>Finite-lived other intangible assets, gross amount</t>
  </si>
  <si>
    <t>Minimum | Customer Lists</t>
  </si>
  <si>
    <t>Finite-lived intangible assets, useful life</t>
  </si>
  <si>
    <t>6 years</t>
  </si>
  <si>
    <t>Minimum | Trade Name</t>
  </si>
  <si>
    <t>1 year</t>
  </si>
  <si>
    <t>Minimum | Patents, License Agreements</t>
  </si>
  <si>
    <t>3 years</t>
  </si>
  <si>
    <t>Minimum | Software and Software Development Costs</t>
  </si>
  <si>
    <t>Minimum | Other Intangibles</t>
  </si>
  <si>
    <t>2 years</t>
  </si>
  <si>
    <t>Maximum | Customer Lists</t>
  </si>
  <si>
    <t>20 years</t>
  </si>
  <si>
    <t>Maximum | Trade Name</t>
  </si>
  <si>
    <t>30 years</t>
  </si>
  <si>
    <t>Maximum | Patents, License Agreements</t>
  </si>
  <si>
    <t>14 years</t>
  </si>
  <si>
    <t>Maximum | Software and Software Development Costs</t>
  </si>
  <si>
    <t>7 years</t>
  </si>
  <si>
    <t>Maximum | Other Intangibles</t>
  </si>
  <si>
    <t>Goodwill And Other Intangible Assets (Estimated Future Amortization Expense) (Details) $ in Thousands</t>
  </si>
  <si>
    <t>Mar. 27, 2016USD ($)</t>
  </si>
  <si>
    <t>Estimated amortization expense for the remainder of 2016</t>
  </si>
  <si>
    <t>Goodwill And Other Intangible Assets (Changes In Carrying Amount Of Goodwill) (Details) - USD ($) $ in Thousands</t>
  </si>
  <si>
    <t>Goodwill [Roll Forward]</t>
  </si>
  <si>
    <t>Beginning Balance</t>
  </si>
  <si>
    <t>Translation adjustments</t>
  </si>
  <si>
    <t>Ending Balance</t>
  </si>
  <si>
    <t>Merchandise Availability Solutions</t>
  </si>
  <si>
    <t>Apparel Labeling Solutions</t>
  </si>
  <si>
    <t>Retail Merchandising Solutions</t>
  </si>
  <si>
    <t>Goodwill And Other Intangible Assets (Schedule Of Components Of Goodwill) (Details) - USD ($) $ in Thousands</t>
  </si>
  <si>
    <t>Dec. 28, 2014</t>
  </si>
  <si>
    <t>Goodwill [Line Items]</t>
  </si>
  <si>
    <t>Gross Amount</t>
  </si>
  <si>
    <t>Accumulated Impairment Losses</t>
  </si>
  <si>
    <t>Goodwill, Net</t>
  </si>
  <si>
    <t>Merger Transaction (Details) - USD ($) $ / shares in Units, $ in Thousands</t>
  </si>
  <si>
    <t>Mar. 01, 2016</t>
  </si>
  <si>
    <t>Merger termination fee</t>
  </si>
  <si>
    <t>CCL Industries</t>
  </si>
  <si>
    <t>Merger acquisition share price conversion (in dollars per share)</t>
  </si>
  <si>
    <t>Debt (Schedule Of Long-Term Debt) (Details) - USD ($)</t>
  </si>
  <si>
    <t>Debt Instrument [Line Items]</t>
  </si>
  <si>
    <t>Bank overdraft credit facility</t>
  </si>
  <si>
    <t>Capital leases with maturities through 2021</t>
  </si>
  <si>
    <t>Less current portion</t>
  </si>
  <si>
    <t>Total long-term portion</t>
  </si>
  <si>
    <t>Face value</t>
  </si>
  <si>
    <t>2013 $200 Million Variable Interest Rate Revolving Facility Maturing in 2018 | Senior Secured Credit Facility</t>
  </si>
  <si>
    <t>$200 million variable interest rate revolving credit facility maturing in 2018</t>
  </si>
  <si>
    <t>Debt (Senior Secured Credit Facility) (Details) - 2013 $200 Million Variable Interest Rate Revolving Facility Maturing in 2018 - USD ($)</t>
  </si>
  <si>
    <t>Dec. 11, 2013</t>
  </si>
  <si>
    <t>Revolving Credit Facility</t>
  </si>
  <si>
    <t>Borrowing capacity</t>
  </si>
  <si>
    <t>Debt instrument, property pledged as collateral, amount</t>
  </si>
  <si>
    <t>Leverage ratio</t>
  </si>
  <si>
    <t>Fixed charge coverage ratio</t>
  </si>
  <si>
    <t>Revolving Credit Facility | Minimum | Senior Secured Credit Facility</t>
  </si>
  <si>
    <t>Line of credit facility, unused capacity, commitment fee percentage</t>
  </si>
  <si>
    <t>0.20%</t>
  </si>
  <si>
    <t>Revolving Credit Facility | Maximum | Senior Secured Credit Facility</t>
  </si>
  <si>
    <t>0.40%</t>
  </si>
  <si>
    <t>Revolving Credit Facility | Base Rate | Minimum</t>
  </si>
  <si>
    <t>Debt instrument, basis spread on variable rate</t>
  </si>
  <si>
    <t>0.25%</t>
  </si>
  <si>
    <t>Revolving Credit Facility | Base Rate | Maximum</t>
  </si>
  <si>
    <t>1.25%</t>
  </si>
  <si>
    <t>Revolving Credit Facility | London Interbank Offered Rate (LIBOR)</t>
  </si>
  <si>
    <t>Debt instrument, basis spread on base rate</t>
  </si>
  <si>
    <t>1.00%</t>
  </si>
  <si>
    <t>Revolving Credit Facility | London Interbank Offered Rate (LIBOR) | Minimum</t>
  </si>
  <si>
    <t>Revolving Credit Facility | London Interbank Offered Rate (LIBOR) | Maximum</t>
  </si>
  <si>
    <t>2.25%</t>
  </si>
  <si>
    <t>Revolving Credit Facility | Federal Funds Rate</t>
  </si>
  <si>
    <t>0.50%</t>
  </si>
  <si>
    <t>Revolving Credit Facility | Common Stock | Domestic Subsidiary</t>
  </si>
  <si>
    <t>Debt instrument, collateral amount, percent</t>
  </si>
  <si>
    <t>100.00%</t>
  </si>
  <si>
    <t>Revolving Credit Facility | Common Stock | Foreign Subsidiary</t>
  </si>
  <si>
    <t>65.00%</t>
  </si>
  <si>
    <t>Bridge Loan | Base Rate | Minimum</t>
  </si>
  <si>
    <t>Bridge Loan | Base Rate | Maximum</t>
  </si>
  <si>
    <t>Letter of Credit</t>
  </si>
  <si>
    <t>Amount outstanding under credit facility</t>
  </si>
  <si>
    <t>Debt (Financing Liability) (Details) - USD ($) $ in Thousands</t>
  </si>
  <si>
    <t>Mar. 30, 2014</t>
  </si>
  <si>
    <t>Financing Agreement June 2011 | SPAIN</t>
  </si>
  <si>
    <t>Financing liability</t>
  </si>
  <si>
    <t>Financing arrangement, imputed interest on financing liability</t>
  </si>
  <si>
    <t>6.365%</t>
  </si>
  <si>
    <t>Financing arrangement, interest expense recognized</t>
  </si>
  <si>
    <t>Financing Agreement 2015 | SPAIN</t>
  </si>
  <si>
    <t>Stock-Based Compensation (Narrative) (Details) - USD ($) $ in Millions</t>
  </si>
  <si>
    <t>Share-based compensation expense</t>
  </si>
  <si>
    <t>Share-based compensation expense net of tax</t>
  </si>
  <si>
    <t>Tax benefit from option exercise</t>
  </si>
  <si>
    <t>Stock-Based Compensation (Stock Option Activity Under The Principal Option Plans) (Details) - Stock Options And Awards - USD ($) $ / shares in Units, $ in Thousands</t>
  </si>
  <si>
    <t>Number of Options Outstanding (in shares)</t>
  </si>
  <si>
    <t>Number of shares, outstanding at beginning of period (shares)</t>
  </si>
  <si>
    <t>Number of shares, granted (shares)</t>
  </si>
  <si>
    <t>Number of shares, exercised (shares)</t>
  </si>
  <si>
    <t>Number of shares, forfeited or expired (shares)</t>
  </si>
  <si>
    <t>Number of shares, outstanding at end of period (shares)</t>
  </si>
  <si>
    <t>Number of shares, vested and expected to vest (shares)</t>
  </si>
  <si>
    <t>Number of shares, exercisable (shares)</t>
  </si>
  <si>
    <t>Weighted average exercise price</t>
  </si>
  <si>
    <t>Weighted-average exercise price, outstanding at beginning of period (USD per share)</t>
  </si>
  <si>
    <t>Weighted-average exercise price, granted (USD per share)</t>
  </si>
  <si>
    <t>Weighted-average exercise price, exercised (USD per share)</t>
  </si>
  <si>
    <t>Weighted-average exercise price, forfeited or expired (USD per share)</t>
  </si>
  <si>
    <t>Weighted-average exercise price, outstanding at end of period (USD per share)</t>
  </si>
  <si>
    <t>Weighted-average exercise price, vested and expected to vest (USD per share)</t>
  </si>
  <si>
    <t>Weighted-average exercise price, exercisable (USD per share)</t>
  </si>
  <si>
    <t>Additional Disclosures [Abstract]</t>
  </si>
  <si>
    <t>Weighted-average remaining contractual term, outstanding at beginning of period in years</t>
  </si>
  <si>
    <t>4 years 1 month 10 days</t>
  </si>
  <si>
    <t>4 years 5 months 27 days</t>
  </si>
  <si>
    <t>Weighted-average remaining contractual term, vested and expected to vest in years</t>
  </si>
  <si>
    <t>3 years 11 months 28 days</t>
  </si>
  <si>
    <t>Weighted-average remaining contractual term, exercisable</t>
  </si>
  <si>
    <t>3 years 2 months 1 day</t>
  </si>
  <si>
    <t>Aggregate intrinsic value, outstanding at beginning of period</t>
  </si>
  <si>
    <t>Aggregate intrinsic value, outstanding at end of period</t>
  </si>
  <si>
    <t>Aggregate intrinsic value, vested and expected to vest</t>
  </si>
  <si>
    <t>Aggregate intrinsic value, exercisable</t>
  </si>
  <si>
    <t>Stock-Based Compensation (Stock Options) (Details) - Stock Options - USD ($) $ in Thousands</t>
  </si>
  <si>
    <t>Total intrinsic value of options exercised</t>
  </si>
  <si>
    <t>Unrecognized compensation cost</t>
  </si>
  <si>
    <t>Weighted-average period over which unrecognized compensation cost will be recognized (years)</t>
  </si>
  <si>
    <t>1 year 10 months</t>
  </si>
  <si>
    <t>Stock-Based Compensation (Assumption And Weighted-Average Fair Values Used In The Black Scholes Model) (Details) - $ / shares</t>
  </si>
  <si>
    <t>Weighted-average fair value of grants (USD per share)</t>
  </si>
  <si>
    <t>Expected life (in years)</t>
  </si>
  <si>
    <t>3 years 11 months 20 days</t>
  </si>
  <si>
    <t>5 years 6 months 11 days</t>
  </si>
  <si>
    <t>Expected dividend yield</t>
  </si>
  <si>
    <t>0.00%</t>
  </si>
  <si>
    <t>Expected volatility</t>
  </si>
  <si>
    <t>44.19%</t>
  </si>
  <si>
    <t>46.05%</t>
  </si>
  <si>
    <t>Risk-free interest rate</t>
  </si>
  <si>
    <t>1.435%</t>
  </si>
  <si>
    <t>1.54%</t>
  </si>
  <si>
    <t>Stock-Based Compensation (Nonvested Service Based Restricted Stock Units) (Details) - Restricted Stock Units (RSUs) - $ / shares</t>
  </si>
  <si>
    <t>Number of Shares Outstanding (in shares)</t>
  </si>
  <si>
    <t>Number of shares, nonvested at beginning of period (shares)</t>
  </si>
  <si>
    <t>Number of shares, vested (shares)</t>
  </si>
  <si>
    <t>Number of shares, forfeited (shares)</t>
  </si>
  <si>
    <t>Number of shares, nonvested at end of period (shares)</t>
  </si>
  <si>
    <t>Number of shares, vested at end of period (shares)</t>
  </si>
  <si>
    <t>Weighted-average vest date</t>
  </si>
  <si>
    <t>Weighted-average vest date, nonvested</t>
  </si>
  <si>
    <t>1 year 6 months 2 days</t>
  </si>
  <si>
    <t>8 months 26 days</t>
  </si>
  <si>
    <t>Weighted-Average vest date, vested and expected to vest</t>
  </si>
  <si>
    <t>1 year 5 months 5 days</t>
  </si>
  <si>
    <t>Weighted-average grant date fair value</t>
  </si>
  <si>
    <t>Weighted-average grant date fair value, nonvested at beginning of period (USD per share)</t>
  </si>
  <si>
    <t>Weighted-average grant date fair value, granted (USD per share)</t>
  </si>
  <si>
    <t>Weighted-average grant date fair value, vested (USD per share)</t>
  </si>
  <si>
    <t>Weighted-average grant date fair value, forfeited (USD per share)</t>
  </si>
  <si>
    <t>Weighted-average grant date fair value, nonvested at end of period (USD per share)</t>
  </si>
  <si>
    <t>Stock-Based Compensation (Restricted Stock Units) (Details) - Restricted Stock Units (RSUs) - USD ($) $ in Millions</t>
  </si>
  <si>
    <t>Total fair value of restricted stock awards</t>
  </si>
  <si>
    <t>2 years 24 days</t>
  </si>
  <si>
    <t>Stock-Based Compensation (Long-Term Incentive Plans - LTIPs) (Details) - USD ($) $ / shares in Units, $ in Thousands</t>
  </si>
  <si>
    <t>May. 02, 2013</t>
  </si>
  <si>
    <t>Sep. 27, 2015</t>
  </si>
  <si>
    <t>Restricted Stock Units (RSUs)</t>
  </si>
  <si>
    <t>Long Term Incentive Plan, 2014 Plan | Restricted Stock Units (RSUs)</t>
  </si>
  <si>
    <t>LTIP 2013 Plan</t>
  </si>
  <si>
    <t>Share based compensation arrangement by share based payment award equity instruments other than options maximum units outstanding achievable (in shares)</t>
  </si>
  <si>
    <t>May 2, 2013 Cash-Based Award</t>
  </si>
  <si>
    <t>Cash-based compensation arrangement by cash-based payment award, established target cash amount</t>
  </si>
  <si>
    <t>Allocated cash-based compensation expense</t>
  </si>
  <si>
    <t>Cash-based compensation arrangement by cash-based payment award, fair value</t>
  </si>
  <si>
    <t>Stock-Based Compensation (Other Compensation) (Details) - Time-Vested Cash Unit Awards - USD ($) $ in Millions</t>
  </si>
  <si>
    <t>Deferred compensation arrangement liability, current and noncurrent</t>
  </si>
  <si>
    <t>Deferred compensation arrangement with individual, share-based compensation expense</t>
  </si>
  <si>
    <t>Supplemental Cash Flow Information (Details) - USD ($) $ in Thousands</t>
  </si>
  <si>
    <t>Interest</t>
  </si>
  <si>
    <t>Income tax payments</t>
  </si>
  <si>
    <t>Capital expenditures accrued</t>
  </si>
  <si>
    <t>Dividend payable, non-cash liability</t>
  </si>
  <si>
    <t>Earnings Per Share (Schedule Of Earnings Per Share) (Details) - USD ($) $ / shares in Units, shares in Thousands, $ in Thousands</t>
  </si>
  <si>
    <t>Net loss available to common stockholders</t>
  </si>
  <si>
    <t>Weighted-average number of common shares outstanding (shares)</t>
  </si>
  <si>
    <t>Shares issuable under deferred compensation agreements (shares)</t>
  </si>
  <si>
    <t>Basic weighted-average number of common shares outstanding (shares)</t>
  </si>
  <si>
    <t>Common shares assumed upon exercise of stock options and awards (shares)</t>
  </si>
  <si>
    <t>Unvested shares issuable under deferred compensation arrangements (shares)</t>
  </si>
  <si>
    <t>Dilutive weighted-average number of common shares outstanding (shares)</t>
  </si>
  <si>
    <t>Earnings Per Share (Schedule Of Anti-Dilutive Common Share Equivalents) (Details) - shares shares in Thousands</t>
  </si>
  <si>
    <t>Antidilutive Securities Excluded from Computation of Earnings Per Share [Line Items]</t>
  </si>
  <si>
    <t>Weighted average common share equivalents associated with anti-dilutive stock options and restricted stock units excluded from the computation of diluted EPS</t>
  </si>
  <si>
    <t>Stock Options</t>
  </si>
  <si>
    <t>Deferred Compensation Arrangement</t>
  </si>
  <si>
    <t>Income Taxes (Details) - USD ($) $ in Millions</t>
  </si>
  <si>
    <t>Effective tax rate</t>
  </si>
  <si>
    <t>(26.60%)</t>
  </si>
  <si>
    <t>(279.70%)</t>
  </si>
  <si>
    <t>Net deferred tax assets</t>
  </si>
  <si>
    <t>Additional income tax expense (benefit)</t>
  </si>
  <si>
    <t>Pension Benefits (Details) - USD ($) $ in Thousands</t>
  </si>
  <si>
    <t>Service cost</t>
  </si>
  <si>
    <t>Interest cost</t>
  </si>
  <si>
    <t>Expected return on plan assets</t>
  </si>
  <si>
    <t>Amortization of actuarial loss</t>
  </si>
  <si>
    <t>Amortization of prior service costs</t>
  </si>
  <si>
    <t>Net periodic pension cost</t>
  </si>
  <si>
    <t>Estimated employer contributions</t>
  </si>
  <si>
    <t>Pension contributions</t>
  </si>
  <si>
    <t>Fair Value Measurement, Financial Instruments And Risk Management (Assets And Liabilities Measured At Fair Value On A Recurring Basis) (Details) - USD ($) $ in Thousands</t>
  </si>
  <si>
    <t>Fair Value, Assets and Liabilities Measured on Recurring and Nonrecurring Basis [Line Items]</t>
  </si>
  <si>
    <t>Total assets</t>
  </si>
  <si>
    <t>Total liabilities</t>
  </si>
  <si>
    <t>Foreign currency forward exchange contracts</t>
  </si>
  <si>
    <t>Foreign currency revenue forecast contracts</t>
  </si>
  <si>
    <t>Quoted Prices In Active Markets for Identical Assets (Level 1)</t>
  </si>
  <si>
    <t>Quoted Prices In Active Markets for Identical Assets (Level 1) | Foreign currency forward exchange contracts</t>
  </si>
  <si>
    <t>Quoted Prices In Active Markets for Identical Assets (Level 1) | Foreign currency revenue forecast contracts</t>
  </si>
  <si>
    <t>Significant Other Observable Inputs (Level 2)</t>
  </si>
  <si>
    <t>Significant Other Observable Inputs (Level 2) | Foreign currency forward exchange contracts</t>
  </si>
  <si>
    <t>Significant Other Observable Inputs (Level 2) | Foreign currency revenue forecast contracts</t>
  </si>
  <si>
    <t>Significant Unobservable Inputs (Level 3)</t>
  </si>
  <si>
    <t>Significant Unobservable Inputs (Level 3) | Foreign currency forward exchange contracts</t>
  </si>
  <si>
    <t>Significant Unobservable Inputs (Level 3) | Foreign currency revenue forecast contracts</t>
  </si>
  <si>
    <t>Fair Value Measurement, Financial Instruments And Risk Management (Summary of Activity Associated with Cash Flow Hedges Reflected in AOCI) (Details) - USD ($) $ in Thousands</t>
  </si>
  <si>
    <t>Beginning balance, net of tax</t>
  </si>
  <si>
    <t>Changes in fair value gain, net of tax</t>
  </si>
  <si>
    <t>Ending balance, net of tax</t>
  </si>
  <si>
    <t>Fair Value Measurement, Financial Instruments And Risk Management (Carrying And Fair Values Of Non-Current Financial Assets And Liabilities Not Measured At Fair Value On A Recurring Basis) (Details) - Estimated Fair Value - Senior Secured Credit Facility - USD ($) $ in Thousands</t>
  </si>
  <si>
    <t>Carrying Amount</t>
  </si>
  <si>
    <t>Estimated Fair Value</t>
  </si>
  <si>
    <t>Fair Value Measurement, Financial Instruments And Risk Management (Fair Values Of Derivative Instruments Included Within The Consolidated Balance Sheets) (Details) - USD ($) $ in Thousands</t>
  </si>
  <si>
    <t>Derivatives, Fair Value [Line Items]</t>
  </si>
  <si>
    <t>Asset Derivatives</t>
  </si>
  <si>
    <t>Liability Derivatives</t>
  </si>
  <si>
    <t>Designated as Hedging Instrument</t>
  </si>
  <si>
    <t>Designated as Hedging Instrument | Foreign currency revenue forecast contracts | Other current assets</t>
  </si>
  <si>
    <t>Designated as Hedging Instrument | Foreign currency revenue forecast contracts | Other current liabilities</t>
  </si>
  <si>
    <t>Derivatives not designated as hedging instruments:</t>
  </si>
  <si>
    <t>Derivatives not designated as hedging instruments: | Foreign currency forward exchange contracts | Other current assets</t>
  </si>
  <si>
    <t>Derivatives not designated as hedging instruments: | Foreign currency forward exchange contracts | Other current liabilities</t>
  </si>
  <si>
    <t>Fair Value Measurement, Financial Instruments And Risk Management (Amounts Affecting Consolidated Statement Of Operations) (Details) - USD ($) $ in Thousands</t>
  </si>
  <si>
    <t>Cost of sales | Foreign currency revenue forecast contracts</t>
  </si>
  <si>
    <t>Fair Value Disclosures [Line Items]</t>
  </si>
  <si>
    <t>Amount of Gain (Loss) Recognized in Other Comprehensive Income on Derivatives</t>
  </si>
  <si>
    <t>Amount of Gain (Loss) Reclassified From Accumulated Other Comprehensive Income into Income</t>
  </si>
  <si>
    <t>Amount of Forward Points Recognized in Other Gain (Loss), net</t>
  </si>
  <si>
    <t>Derivatives not designated as hedging instruments: | Other gain (loss), net | Foreign exchange forwards and options</t>
  </si>
  <si>
    <t>Amount of Gain (Loss) Recognized in Income on Derivatives</t>
  </si>
  <si>
    <t>Fair Value Measurement, Financial Instruments And Risk Management (Narrative) (Details) € in Millions</t>
  </si>
  <si>
    <t>Mar. 29, 2015USD ($)</t>
  </si>
  <si>
    <t>Dec. 27, 2015USD ($)</t>
  </si>
  <si>
    <t>Mar. 27, 2016EUR (€)</t>
  </si>
  <si>
    <t>Notional amount of derivatives not designated as hedging instruments</t>
  </si>
  <si>
    <t>Cash flow hedge derivative instrument sssets at fair value</t>
  </si>
  <si>
    <t>Cash flow hedge derivative instrument liabilities at fair value</t>
  </si>
  <si>
    <t>Other comprehensive income (loss), unrealized gain (loss) on derivatives, before tax</t>
  </si>
  <si>
    <t>Hedge ineffectiveness</t>
  </si>
  <si>
    <t>Price risk cash flow hedge unrealized gain (loss)</t>
  </si>
  <si>
    <t>Provision For Restructuring (Narrative) (Details) - USD ($) $ in Thousands</t>
  </si>
  <si>
    <t>Restructuring Cost and Reserve [Line Items]</t>
  </si>
  <si>
    <t>Profit Enhancement Plan</t>
  </si>
  <si>
    <t>Restructuring related cost incurred to date</t>
  </si>
  <si>
    <t>Profit Enhancement Plan | Minimum</t>
  </si>
  <si>
    <t>Termination benefits, expected payment period</t>
  </si>
  <si>
    <t>1 month</t>
  </si>
  <si>
    <t>Profit Enhancement Plan | Maximum</t>
  </si>
  <si>
    <t>24 months</t>
  </si>
  <si>
    <t>Global Restructuring Plan (including LEAN)</t>
  </si>
  <si>
    <t>Global Restructuring Plan (including LEAN) | Minimum</t>
  </si>
  <si>
    <t>Global Restructuring Plan (including LEAN) | Maximum</t>
  </si>
  <si>
    <t>Provision For Restructuring (Schedule Of Restructuring Expense) (Details) - USD ($) $ in Thousands</t>
  </si>
  <si>
    <t>Severance and other employee-related charges</t>
  </si>
  <si>
    <t>Other exit costs</t>
  </si>
  <si>
    <t>Provision For Restructuring (Schedule Of Restructuring Accrual Activity) (Details) - USD ($) $ in Thousands</t>
  </si>
  <si>
    <t>Restructuring Reserve [Roll Forward]</t>
  </si>
  <si>
    <t>Accrual at Beginning of Year</t>
  </si>
  <si>
    <t>Charged to Earnings</t>
  </si>
  <si>
    <t>Charge Reversed to Earnings</t>
  </si>
  <si>
    <t>Cash Payments</t>
  </si>
  <si>
    <t>Exchange Rate Changes</t>
  </si>
  <si>
    <t>Accrual at March 27, 2016</t>
  </si>
  <si>
    <t>Severance costs</t>
  </si>
  <si>
    <t>Profit Enhancement Plan | Severance and other employee-related charges</t>
  </si>
  <si>
    <t>Profit Enhancement Plan | Other exit costs</t>
  </si>
  <si>
    <t>Global Restructuring Plan (including LEAN) | Severance and other employee-related charges</t>
  </si>
  <si>
    <t>Global Restructuring Plan (including LEAN) | Other exit costs</t>
  </si>
  <si>
    <t>SG&amp;A Restructuring Plan | Severance and other employee-related charges</t>
  </si>
  <si>
    <t>Contingencies (Narrative) (Details) - USD ($) $ in Thousands</t>
  </si>
  <si>
    <t>May. 03, 2016</t>
  </si>
  <si>
    <t>Dec. 21, 2015</t>
  </si>
  <si>
    <t>Aug. 18, 2015</t>
  </si>
  <si>
    <t>Mar. 31, 2013</t>
  </si>
  <si>
    <t>Dec. 25, 2011</t>
  </si>
  <si>
    <t>Nov. 02, 2011</t>
  </si>
  <si>
    <t>Dec. 28, 2008</t>
  </si>
  <si>
    <t>Loss Contingencies [Line Items]</t>
  </si>
  <si>
    <t>Loss contingency accrual</t>
  </si>
  <si>
    <t>Estimated litigation liability</t>
  </si>
  <si>
    <t>Loss contingency accrual, provision</t>
  </si>
  <si>
    <t>Litigation settlement</t>
  </si>
  <si>
    <t>Litigation settlement, amount</t>
  </si>
  <si>
    <t>Loss contingency, damages sought</t>
  </si>
  <si>
    <t>Pending Litigation | All-Tag Security Americas, Inc.</t>
  </si>
  <si>
    <t>Loss Contingency, damages awarded</t>
  </si>
  <si>
    <t>Accrued Expense</t>
  </si>
  <si>
    <t>Subsequent Event</t>
  </si>
  <si>
    <t>Subsequent Event | Accrued Expense</t>
  </si>
  <si>
    <t>Business Segments (Details) $ in Thousands</t>
  </si>
  <si>
    <t>Mar. 27, 2016USD ($)segment</t>
  </si>
  <si>
    <t>Mar. 31, 2013USD ($)</t>
  </si>
  <si>
    <t>Segment Reporting Information [Line Items]</t>
  </si>
  <si>
    <t>Number of operating segments | segment</t>
  </si>
  <si>
    <t>Operating expenses</t>
  </si>
  <si>
    <t>Interest expense, net</t>
  </si>
  <si>
    <t>Concentration risk, percentage</t>
  </si>
  <si>
    <t>10.00%</t>
  </si>
  <si>
    <t>Management Transition Charge</t>
  </si>
  <si>
    <t>Merchandise Availability Solutions | Electronic Article Surveillance (EAS) Systems</t>
  </si>
  <si>
    <t>Merchandise Availability Solutions | Alpha Business</t>
  </si>
  <si>
    <t>Merchandise Availability Solutions | Electronic Article Surveillance (EAS) Consumables</t>
  </si>
  <si>
    <t>Operating Segments | Merchandise Availability Solutions</t>
  </si>
  <si>
    <t>Operating Segments | Apparel Labeling Solutions</t>
  </si>
  <si>
    <t>Operating Segments | Retail Merchandising Solutions</t>
  </si>
  <si>
    <t>Subsequent Events (Details) - USD ($) $ in Millions</t>
  </si>
  <si>
    <t>Subsequent Event [Line Items]</t>
  </si>
  <si>
    <t>Accrued Expense | Subsequent Event</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215419</v>
      </c>
    </row>
    <row r="9" spans="1:3">
      <c s="4" r="A9" t="s">
        <v>14</v>
      </c>
      <c s="4" r="B9" t="s">
        <v>15</v>
      </c>
    </row>
    <row r="10" spans="1:3">
      <c s="4" r="A10" t="s">
        <v>16</v>
      </c>
      <c s="4" r="B10" t="s">
        <v>17</v>
      </c>
    </row>
    <row r="11" spans="1:3">
      <c s="4" r="A11" t="s">
        <v>18</v>
      </c>
      <c s="6" r="C11" t="n">
        <v>41896400</v>
      </c>
    </row>
    <row r="12" spans="1:3">
      <c s="4" r="A12" t="s">
        <v>19</v>
      </c>
      <c s="6" r="B12" t="n">
        <v>2016</v>
      </c>
    </row>
    <row r="13" spans="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7</v>
      </c>
      <c s="2" r="B1" t="s">
        <v>1</v>
      </c>
    </row>
    <row r="2" spans="1:2">
      <c s="2" r="B2" t="s">
        <v>2</v>
      </c>
    </row>
    <row r="3" spans="1:2">
      <c s="3" r="A3" t="s">
        <v>179</v>
      </c>
    </row>
    <row r="4" spans="1:2">
      <c s="4" r="A4" t="s">
        <v>27</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08900</v>
      </c>
      <c s="7" r="C3" t="n">
        <v>124289</v>
      </c>
    </row>
    <row r="4" spans="1:3">
      <c s="4" r="A4" t="s">
        <v>26</v>
      </c>
      <c s="6" r="B4" t="n">
        <v>95778</v>
      </c>
      <c s="6" r="C4" t="n">
        <v>113698</v>
      </c>
    </row>
    <row r="5" spans="1:3">
      <c s="4" r="A5" t="s">
        <v>27</v>
      </c>
      <c s="6" r="B5" t="n">
        <v>90591</v>
      </c>
      <c s="6" r="C5" t="n">
        <v>82126</v>
      </c>
    </row>
    <row r="6" spans="1:3">
      <c s="4" r="A6" t="s">
        <v>28</v>
      </c>
      <c s="6" r="B6" t="n">
        <v>18735</v>
      </c>
      <c s="6" r="C6" t="n">
        <v>20819</v>
      </c>
    </row>
    <row r="7" spans="1:3">
      <c s="4" r="A7" t="s">
        <v>29</v>
      </c>
      <c s="6" r="B7" t="n">
        <v>314004</v>
      </c>
      <c s="6" r="C7" t="n">
        <v>340932</v>
      </c>
    </row>
    <row r="8" spans="1:3">
      <c s="4" r="A8" t="s">
        <v>30</v>
      </c>
      <c s="6" r="B8" t="n">
        <v>1448</v>
      </c>
      <c s="6" r="C8" t="n">
        <v>1522</v>
      </c>
    </row>
    <row r="9" spans="1:3">
      <c s="4" r="A9" t="s">
        <v>31</v>
      </c>
      <c s="6" r="B9" t="n">
        <v>75776</v>
      </c>
      <c s="6" r="C9" t="n">
        <v>75864</v>
      </c>
    </row>
    <row r="10" spans="1:3">
      <c s="4" r="A10" t="s">
        <v>32</v>
      </c>
      <c s="6" r="B10" t="n">
        <v>165823</v>
      </c>
      <c s="6" r="C10" t="n">
        <v>164110</v>
      </c>
    </row>
    <row r="11" spans="1:3">
      <c s="4" r="A11" t="s">
        <v>33</v>
      </c>
      <c s="6" r="B11" t="n">
        <v>45473</v>
      </c>
      <c s="6" r="C11" t="n">
        <v>47777</v>
      </c>
    </row>
    <row r="12" spans="1:3">
      <c s="4" r="A12" t="s">
        <v>34</v>
      </c>
      <c s="6" r="B12" t="n">
        <v>23844</v>
      </c>
      <c s="6" r="C12" t="n">
        <v>23336</v>
      </c>
    </row>
    <row r="13" spans="1:3">
      <c s="4" r="A13" t="s">
        <v>35</v>
      </c>
      <c s="6" r="B13" t="n">
        <v>4798</v>
      </c>
      <c s="6" r="C13" t="n">
        <v>4329</v>
      </c>
    </row>
    <row r="14" spans="1:3">
      <c s="4" r="A14" t="s">
        <v>36</v>
      </c>
      <c s="6" r="B14" t="n">
        <v>631166</v>
      </c>
      <c s="6" r="C14" t="n">
        <v>657870</v>
      </c>
    </row>
    <row r="15" spans="1:3">
      <c s="3" r="A15" t="s">
        <v>37</v>
      </c>
    </row>
    <row r="16" spans="1:3">
      <c s="4" r="A16" t="s">
        <v>38</v>
      </c>
      <c s="6" r="B16" t="n">
        <v>338</v>
      </c>
      <c s="6" r="C16" t="n">
        <v>279</v>
      </c>
    </row>
    <row r="17" spans="1:3">
      <c s="4" r="A17" t="s">
        <v>39</v>
      </c>
      <c s="6" r="B17" t="n">
        <v>21285</v>
      </c>
      <c s="6" r="C17" t="n">
        <v>20891</v>
      </c>
    </row>
    <row r="18" spans="1:3">
      <c s="4" r="A18" t="s">
        <v>40</v>
      </c>
      <c s="6" r="B18" t="n">
        <v>39078</v>
      </c>
      <c s="6" r="C18" t="n">
        <v>50647</v>
      </c>
    </row>
    <row r="19" spans="1:3">
      <c s="4" r="A19" t="s">
        <v>41</v>
      </c>
      <c s="6" r="B19" t="n">
        <v>20845</v>
      </c>
      <c s="6" r="C19" t="n">
        <v>22321</v>
      </c>
    </row>
    <row r="20" spans="1:3">
      <c s="4" r="A20" t="s">
        <v>42</v>
      </c>
      <c s="6" r="B20" t="n">
        <v>58338</v>
      </c>
      <c s="6" r="C20" t="n">
        <v>46458</v>
      </c>
    </row>
    <row r="21" spans="1:3">
      <c s="4" r="A21" t="s">
        <v>43</v>
      </c>
      <c s="6" r="B21" t="n">
        <v>4219</v>
      </c>
      <c s="6" r="C21" t="n">
        <v>1824</v>
      </c>
    </row>
    <row r="22" spans="1:3">
      <c s="4" r="A22" t="s">
        <v>44</v>
      </c>
      <c s="6" r="B22" t="n">
        <v>6194</v>
      </c>
      <c s="6" r="C22" t="n">
        <v>6262</v>
      </c>
    </row>
    <row r="23" spans="1:3">
      <c s="4" r="A23" t="s">
        <v>45</v>
      </c>
      <c s="6" r="B23" t="n">
        <v>7614</v>
      </c>
      <c s="6" r="C23" t="n">
        <v>8664</v>
      </c>
    </row>
    <row r="24" spans="1:3">
      <c s="4" r="A24" t="s">
        <v>46</v>
      </c>
      <c s="6" r="B24" t="n">
        <v>4069</v>
      </c>
      <c s="6" r="C24" t="n">
        <v>3994</v>
      </c>
    </row>
    <row r="25" spans="1:3">
      <c s="4" r="A25" t="s">
        <v>47</v>
      </c>
      <c s="6" r="B25" t="n">
        <v>13148</v>
      </c>
      <c s="6" r="C25" t="n">
        <v>13982</v>
      </c>
    </row>
    <row r="26" spans="1:3">
      <c s="4" r="A26" t="s">
        <v>48</v>
      </c>
      <c s="6" r="B26" t="n">
        <v>175128</v>
      </c>
      <c s="6" r="C26" t="n">
        <v>175322</v>
      </c>
    </row>
    <row r="27" spans="1:3">
      <c s="4" r="A27" t="s">
        <v>49</v>
      </c>
      <c s="6" r="B27" t="n">
        <v>70372</v>
      </c>
      <c s="6" r="C27" t="n">
        <v>70362</v>
      </c>
    </row>
    <row r="28" spans="1:3">
      <c s="4" r="A28" t="s">
        <v>50</v>
      </c>
      <c s="6" r="B28" t="n">
        <v>11566</v>
      </c>
      <c s="6" r="C28" t="n">
        <v>10844</v>
      </c>
    </row>
    <row r="29" spans="1:3">
      <c s="4" r="A29" t="s">
        <v>51</v>
      </c>
      <c s="6" r="B29" t="n">
        <v>87804</v>
      </c>
      <c s="6" r="C29" t="n">
        <v>86554</v>
      </c>
    </row>
    <row r="30" spans="1:3">
      <c s="4" r="A30" t="s">
        <v>52</v>
      </c>
      <c s="6" r="B30" t="n">
        <v>25356</v>
      </c>
      <c s="6" r="C30" t="n">
        <v>24641</v>
      </c>
    </row>
    <row r="31" spans="1:3">
      <c s="4" r="A31" t="s">
        <v>34</v>
      </c>
      <c s="7" r="B31" t="n">
        <v>15580</v>
      </c>
      <c s="7" r="C31" t="n">
        <v>15355</v>
      </c>
    </row>
    <row r="32" spans="1:3">
      <c s="4" r="A32" t="s">
        <v>53</v>
      </c>
      <c s="4" r="B32" t="s">
        <v>54</v>
      </c>
      <c s="4" r="C32" t="s">
        <v>54</v>
      </c>
    </row>
    <row r="33" spans="1:3">
      <c s="3" r="A33" t="s">
        <v>55</v>
      </c>
    </row>
    <row r="34" spans="1:3">
      <c s="4" r="A34" t="s">
        <v>56</v>
      </c>
      <c s="7" r="B34" t="n">
        <v>0</v>
      </c>
      <c s="7" r="C34" t="n">
        <v>0</v>
      </c>
    </row>
    <row r="35" spans="1:3">
      <c s="4" r="A35" t="s">
        <v>57</v>
      </c>
      <c s="6" r="B35" t="n">
        <v>4656</v>
      </c>
      <c s="6" r="C35" t="n">
        <v>4630</v>
      </c>
    </row>
    <row r="36" spans="1:3">
      <c s="4" r="A36" t="s">
        <v>58</v>
      </c>
      <c s="6" r="B36" t="n">
        <v>428264</v>
      </c>
      <c s="6" r="C36" t="n">
        <v>427089</v>
      </c>
    </row>
    <row r="37" spans="1:3">
      <c s="4" r="A37" t="s">
        <v>59</v>
      </c>
      <c s="6" r="B37" t="n">
        <v>-71067</v>
      </c>
      <c s="6" r="C37" t="n">
        <v>-38546</v>
      </c>
    </row>
    <row r="38" spans="1:3">
      <c s="4" r="A38" t="s">
        <v>60</v>
      </c>
      <c s="6" r="B38" t="n">
        <v>-78154</v>
      </c>
      <c s="6" r="C38" t="n">
        <v>-78154</v>
      </c>
    </row>
    <row r="39" spans="1:3">
      <c s="4" r="A39" t="s">
        <v>61</v>
      </c>
      <c s="6" r="B39" t="n">
        <v>-38339</v>
      </c>
      <c s="6" r="C39" t="n">
        <v>-40227</v>
      </c>
    </row>
    <row r="40" spans="1:3">
      <c s="4" r="A40" t="s">
        <v>62</v>
      </c>
      <c s="6" r="B40" t="n">
        <v>245360</v>
      </c>
      <c s="6" r="C40" t="n">
        <v>274792</v>
      </c>
    </row>
    <row r="41" spans="1:3">
      <c s="4" r="A41" t="s">
        <v>63</v>
      </c>
      <c s="7" r="B41" t="n">
        <v>631166</v>
      </c>
      <c s="7" r="C41" t="n">
        <v>6578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176</v>
      </c>
    </row>
    <row r="4" spans="1:2">
      <c s="4" r="A4" t="s">
        <v>223</v>
      </c>
      <c s="4" r="B4" t="s">
        <v>224</v>
      </c>
    </row>
    <row r="5" spans="1:2">
      <c s="4" r="A5" t="s">
        <v>225</v>
      </c>
      <c s="4" r="B5" t="s">
        <v>226</v>
      </c>
    </row>
    <row r="6" spans="1:2">
      <c s="4" r="A6" t="s">
        <v>227</v>
      </c>
      <c s="4" r="B6" t="s">
        <v>228</v>
      </c>
    </row>
    <row r="7" spans="1:2">
      <c s="4" r="A7" t="s">
        <v>220</v>
      </c>
      <c s="4" r="B7" t="s">
        <v>229</v>
      </c>
    </row>
    <row r="8" spans="1:2">
      <c s="4" r="A8" t="s">
        <v>230</v>
      </c>
      <c s="4" r="B8"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232</v>
      </c>
      <c s="2" r="B1" t="s">
        <v>1</v>
      </c>
    </row>
    <row r="2" spans="1:2">
      <c s="2" r="B2" t="s">
        <v>2</v>
      </c>
    </row>
    <row r="3" spans="1:2">
      <c s="3" r="A3" t="s">
        <v>176</v>
      </c>
    </row>
    <row r="4" spans="1:2">
      <c s="4" r="A4" t="s">
        <v>233</v>
      </c>
      <c s="4" r="B4" t="s">
        <v>234</v>
      </c>
    </row>
    <row r="5" spans="1:2">
      <c s="4" r="A5" t="s">
        <v>235</v>
      </c>
      <c s="4" r="B5" t="s">
        <v>236</v>
      </c>
    </row>
    <row r="6" spans="1:2">
      <c s="4" r="A6" t="s">
        <v>237</v>
      </c>
      <c s="4" r="B6"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9</v>
      </c>
      <c s="2" r="B1" t="s">
        <v>1</v>
      </c>
    </row>
    <row r="2" spans="1:2">
      <c s="2" r="B2" t="s">
        <v>2</v>
      </c>
    </row>
    <row r="3" spans="1:2">
      <c s="3" r="A3" t="s">
        <v>179</v>
      </c>
    </row>
    <row r="4" spans="1:2">
      <c s="4" r="A4" t="s">
        <v>240</v>
      </c>
      <c s="4" r="B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s="1" r="A1" t="s">
        <v>242</v>
      </c>
      <c s="2" r="B1" t="s">
        <v>1</v>
      </c>
    </row>
    <row r="2" spans="1:2">
      <c s="2" r="B2" t="s">
        <v>2</v>
      </c>
    </row>
    <row r="3" spans="1:2">
      <c s="3" r="A3" t="s">
        <v>182</v>
      </c>
    </row>
    <row r="4" spans="1:2">
      <c s="4" r="A4" t="s">
        <v>243</v>
      </c>
      <c s="4" r="B4" t="s">
        <v>244</v>
      </c>
    </row>
    <row r="5" spans="1:2">
      <c s="4" r="A5" t="s">
        <v>245</v>
      </c>
      <c s="4" r="B5" t="s">
        <v>246</v>
      </c>
    </row>
    <row r="6" spans="1:2">
      <c s="4" r="A6" t="s">
        <v>247</v>
      </c>
      <c s="4" r="B6" t="s">
        <v>248</v>
      </c>
    </row>
    <row r="7" spans="1:2">
      <c s="4" r="A7" t="s">
        <v>249</v>
      </c>
      <c s="4" r="B7"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51</v>
      </c>
      <c s="2" r="B1" t="s">
        <v>1</v>
      </c>
    </row>
    <row r="2" spans="1:2">
      <c s="2" r="B2" t="s">
        <v>2</v>
      </c>
    </row>
    <row r="3" spans="1:2">
      <c s="3" r="A3" t="s">
        <v>189</v>
      </c>
    </row>
    <row r="4" spans="1:2">
      <c s="4" r="A4" t="s">
        <v>252</v>
      </c>
      <c s="4" r="B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v>
      </c>
      <c s="2" r="B1" t="s">
        <v>2</v>
      </c>
      <c s="2" r="C1" t="s">
        <v>23</v>
      </c>
    </row>
    <row r="2" spans="1:3">
      <c s="3" r="A2" t="s">
        <v>65</v>
      </c>
    </row>
    <row r="3" spans="1:3">
      <c s="4" r="A3" t="s">
        <v>66</v>
      </c>
      <c s="7" r="B3" t="n">
        <v>6273</v>
      </c>
      <c s="7" r="C3" t="n">
        <v>6059</v>
      </c>
    </row>
    <row r="4" spans="1:3">
      <c s="4" r="A4" t="s">
        <v>67</v>
      </c>
      <c s="7" r="B4" t="n">
        <v>0</v>
      </c>
      <c s="7" r="C4" t="n">
        <v>0</v>
      </c>
    </row>
    <row r="5" spans="1:3">
      <c s="4" r="A5" t="s">
        <v>68</v>
      </c>
      <c s="6" r="B5" t="n">
        <v>500000</v>
      </c>
      <c s="6" r="C5" t="n">
        <v>500000</v>
      </c>
    </row>
    <row r="6" spans="1:3">
      <c s="4" r="A6" t="s">
        <v>69</v>
      </c>
      <c s="6" r="B6" t="n">
        <v>0</v>
      </c>
      <c s="6" r="C6" t="n">
        <v>0</v>
      </c>
    </row>
    <row r="7" spans="1:3">
      <c s="4" r="A7" t="s">
        <v>70</v>
      </c>
      <c s="8" r="B7" t="n">
        <v>0.1</v>
      </c>
      <c s="8" r="C7" t="n">
        <v>0.1</v>
      </c>
    </row>
    <row r="8" spans="1:3">
      <c s="4" r="A8" t="s">
        <v>71</v>
      </c>
      <c s="6" r="B8" t="n">
        <v>100000000</v>
      </c>
      <c s="6" r="C8" t="n">
        <v>100000000</v>
      </c>
    </row>
    <row r="9" spans="1:3">
      <c s="4" r="A9" t="s">
        <v>72</v>
      </c>
      <c s="6" r="B9" t="n">
        <v>46558024</v>
      </c>
      <c s="6" r="C9" t="n">
        <v>46303849</v>
      </c>
    </row>
    <row r="10" spans="1:3">
      <c s="4" r="A10" t="s">
        <v>73</v>
      </c>
      <c s="6" r="B10" t="n">
        <v>41633177</v>
      </c>
      <c s="6" r="C10" t="n">
        <v>41379002</v>
      </c>
    </row>
    <row r="11" spans="1:3">
      <c s="4" r="A11" t="s">
        <v>74</v>
      </c>
      <c s="6" r="B11" t="n">
        <v>4924847</v>
      </c>
      <c s="6" r="C11" t="n">
        <v>49248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192</v>
      </c>
    </row>
    <row r="4" spans="1:2">
      <c s="4" r="A4" t="s">
        <v>255</v>
      </c>
      <c s="4" r="B4" t="s">
        <v>256</v>
      </c>
    </row>
    <row r="5" spans="1:2">
      <c s="4" r="A5" t="s">
        <v>257</v>
      </c>
      <c s="4" r="B5" t="s">
        <v>258</v>
      </c>
    </row>
    <row r="6" spans="1:2">
      <c s="4" r="A6" t="s">
        <v>259</v>
      </c>
      <c s="4" r="B6"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61</v>
      </c>
      <c s="2" r="B1" t="s">
        <v>1</v>
      </c>
    </row>
    <row r="2" spans="1:2">
      <c s="2" r="B2" t="s">
        <v>2</v>
      </c>
    </row>
    <row r="3" spans="1:2">
      <c s="3" r="A3" t="s">
        <v>195</v>
      </c>
    </row>
    <row r="4" spans="1:2">
      <c s="4" r="A4" t="s">
        <v>262</v>
      </c>
      <c s="4" r="B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264</v>
      </c>
      <c s="2" r="B1" t="s">
        <v>1</v>
      </c>
    </row>
    <row r="2" spans="1:2">
      <c s="2" r="B2" t="s">
        <v>2</v>
      </c>
    </row>
    <row r="3" spans="1:2">
      <c s="3" r="A3" t="s">
        <v>198</v>
      </c>
    </row>
    <row r="4" spans="1:2">
      <c s="4" r="A4" t="s">
        <v>265</v>
      </c>
      <c s="4" r="B4" t="s">
        <v>266</v>
      </c>
    </row>
    <row r="5" spans="1:2">
      <c s="4" r="A5" t="s">
        <v>267</v>
      </c>
      <c s="4" r="B5"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9</v>
      </c>
      <c s="2" r="B1" t="s">
        <v>1</v>
      </c>
    </row>
    <row r="2" spans="1:2">
      <c s="2" r="B2" t="s">
        <v>2</v>
      </c>
    </row>
    <row r="3" spans="1:2">
      <c s="3" r="A3" t="s">
        <v>204</v>
      </c>
    </row>
    <row r="4" spans="1:2">
      <c s="4" r="A4" t="s">
        <v>270</v>
      </c>
      <c s="4" r="B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207</v>
      </c>
    </row>
    <row r="4" spans="1:2">
      <c s="4" r="A4" t="s">
        <v>273</v>
      </c>
      <c s="4" r="B4" t="s">
        <v>274</v>
      </c>
    </row>
    <row r="5" spans="1:2">
      <c s="4" r="A5" t="s">
        <v>275</v>
      </c>
      <c s="4" r="B5" t="s">
        <v>276</v>
      </c>
    </row>
    <row r="6" spans="1:2">
      <c s="4" r="A6" t="s">
        <v>277</v>
      </c>
      <c s="4" r="B6" t="s">
        <v>278</v>
      </c>
    </row>
    <row r="7" spans="1:2">
      <c s="4" r="A7" t="s">
        <v>279</v>
      </c>
      <c s="4" r="B7" t="s">
        <v>280</v>
      </c>
    </row>
    <row r="8" spans="1:2">
      <c s="4" r="A8" t="s">
        <v>281</v>
      </c>
      <c s="4" r="B8" t="s">
        <v>282</v>
      </c>
    </row>
    <row r="9" spans="1:2">
      <c s="4" r="A9" t="s">
        <v>283</v>
      </c>
      <c s="4" r="B9"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85</v>
      </c>
      <c s="2" r="B1" t="s">
        <v>1</v>
      </c>
    </row>
    <row r="2" spans="1:2">
      <c s="2" r="B2" t="s">
        <v>2</v>
      </c>
    </row>
    <row r="3" spans="1:2">
      <c s="3" r="A3" t="s">
        <v>210</v>
      </c>
    </row>
    <row r="4" spans="1:2">
      <c s="4" r="A4" t="s">
        <v>286</v>
      </c>
      <c s="4" r="B4" t="s">
        <v>287</v>
      </c>
    </row>
    <row r="5" spans="1:2">
      <c s="4" r="A5" t="s">
        <v>288</v>
      </c>
      <c s="4" r="B5"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90</v>
      </c>
      <c s="2" r="B1" t="s">
        <v>1</v>
      </c>
    </row>
    <row r="2" spans="1:2">
      <c s="2" r="B2" t="s">
        <v>2</v>
      </c>
    </row>
    <row r="3" spans="1:2">
      <c s="3" r="A3" t="s">
        <v>216</v>
      </c>
    </row>
    <row r="4" spans="1:2">
      <c s="4" r="A4" t="s">
        <v>291</v>
      </c>
      <c s="4" r="B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293</v>
      </c>
      <c s="2" r="B1" t="s">
        <v>1</v>
      </c>
      <c s="2" r="D1" t="s">
        <v>294</v>
      </c>
    </row>
    <row r="2" spans="1:4">
      <c s="2" r="B2" t="s">
        <v>2</v>
      </c>
      <c s="2" r="C2" t="s">
        <v>76</v>
      </c>
      <c s="2" r="D2" t="s">
        <v>23</v>
      </c>
    </row>
    <row r="3" spans="1:4">
      <c s="3" r="A3" t="s">
        <v>295</v>
      </c>
    </row>
    <row r="4" spans="1:4">
      <c s="4" r="A4" t="s">
        <v>296</v>
      </c>
      <c s="7" r="B4" t="n">
        <v>-6828</v>
      </c>
      <c s="7" r="C4" t="n">
        <v>-1885</v>
      </c>
    </row>
    <row r="5" spans="1:4">
      <c s="4" r="A5" t="s">
        <v>94</v>
      </c>
      <c s="6" r="B5" t="n">
        <v>32521</v>
      </c>
      <c s="6" r="C5" t="n">
        <v>2559</v>
      </c>
      <c s="7" r="D5" t="n">
        <v>26215</v>
      </c>
    </row>
    <row r="6" spans="1:4">
      <c s="4" r="A6" t="s">
        <v>297</v>
      </c>
      <c s="6" r="B6" t="n">
        <v>119314</v>
      </c>
      <c s="6" r="C6" t="n">
        <v>128542</v>
      </c>
    </row>
    <row r="7" spans="1:4">
      <c s="4" r="A7" t="s">
        <v>81</v>
      </c>
      <c s="6" r="B7" t="n">
        <v>49519</v>
      </c>
      <c s="6" r="C7" t="n">
        <v>51306</v>
      </c>
    </row>
    <row r="8" spans="1:4">
      <c s="4" r="A8" t="s">
        <v>298</v>
      </c>
    </row>
    <row r="9" spans="1:4">
      <c s="3" r="A9" t="s">
        <v>295</v>
      </c>
    </row>
    <row r="10" spans="1:4">
      <c s="4" r="A10" t="s">
        <v>296</v>
      </c>
      <c s="6" r="C10" t="n">
        <v>1000</v>
      </c>
    </row>
    <row r="11" spans="1:4">
      <c s="4" r="A11" t="s">
        <v>94</v>
      </c>
      <c s="6" r="B11" t="n">
        <v>100</v>
      </c>
      <c s="7" r="C11" t="n">
        <v>1000</v>
      </c>
    </row>
    <row r="12" spans="1:4">
      <c s="4" r="A12" t="s">
        <v>299</v>
      </c>
      <c s="6" r="B12" t="n">
        <v>200</v>
      </c>
    </row>
    <row r="13" spans="1:4">
      <c s="4" r="A13" t="s">
        <v>300</v>
      </c>
      <c s="6" r="B13" t="n">
        <v>200</v>
      </c>
    </row>
    <row r="14" spans="1:4">
      <c s="4" r="A14" t="s">
        <v>297</v>
      </c>
      <c s="6" r="B14" t="n">
        <v>200</v>
      </c>
    </row>
    <row r="15" spans="1:4">
      <c s="4" r="A15" t="s">
        <v>81</v>
      </c>
      <c s="7" r="B15" t="n">
        <v>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s="1" r="A1" t="s">
        <v>301</v>
      </c>
      <c s="2" r="B1" t="s">
        <v>302</v>
      </c>
      <c s="2" r="C1" t="s">
        <v>138</v>
      </c>
      <c s="2" r="D1" t="s">
        <v>2</v>
      </c>
      <c s="2" r="E1" t="s">
        <v>76</v>
      </c>
      <c s="2" r="F1" t="s">
        <v>23</v>
      </c>
      <c s="2" r="G1" t="s">
        <v>303</v>
      </c>
    </row>
    <row r="2" spans="1:7">
      <c s="3" r="A2" t="s">
        <v>304</v>
      </c>
    </row>
    <row r="3" spans="1:7">
      <c s="4" r="A3" t="s">
        <v>305</v>
      </c>
      <c s="7" r="D3" t="n">
        <v>12500000</v>
      </c>
      <c s="7" r="F3" t="n">
        <v>10500000</v>
      </c>
    </row>
    <row r="4" spans="1:7">
      <c s="4" r="A4" t="s">
        <v>140</v>
      </c>
      <c s="8" r="C4" t="n">
        <v>0.5</v>
      </c>
      <c s="7" r="D4" t="n">
        <v>0</v>
      </c>
      <c s="9" r="E4" t="n">
        <v>0.5</v>
      </c>
    </row>
    <row r="5" spans="1:7">
      <c s="4" r="A5" t="s">
        <v>306</v>
      </c>
      <c s="7" r="B5" t="n">
        <v>21000000</v>
      </c>
    </row>
    <row r="6" spans="1:7">
      <c s="4" r="A6" t="s">
        <v>307</v>
      </c>
      <c s="7" r="G6" t="n">
        <v>30000000</v>
      </c>
    </row>
    <row r="7" spans="1:7">
      <c s="4" r="A7" t="s">
        <v>308</v>
      </c>
    </row>
    <row r="8" spans="1:7">
      <c s="3" r="A8" t="s">
        <v>304</v>
      </c>
    </row>
    <row r="9" spans="1:7">
      <c s="4" r="A9" t="s">
        <v>309</v>
      </c>
      <c s="7" r="B9" t="n">
        <v>4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0</v>
      </c>
      <c s="2" r="B1" t="s">
        <v>1</v>
      </c>
    </row>
    <row r="2" spans="1:3">
      <c s="2" r="B2" t="s">
        <v>2</v>
      </c>
      <c s="2" r="C2" t="s">
        <v>76</v>
      </c>
    </row>
    <row r="3" spans="1:3">
      <c s="3" r="A3" t="s">
        <v>311</v>
      </c>
    </row>
    <row r="4" spans="1:3">
      <c s="4" r="A4" t="s">
        <v>312</v>
      </c>
      <c s="7" r="B4" t="n">
        <v>3410</v>
      </c>
      <c s="7" r="C4" t="n">
        <v>4379</v>
      </c>
    </row>
    <row r="5" spans="1:3">
      <c s="4" r="A5" t="s">
        <v>313</v>
      </c>
      <c s="6" r="B5" t="n">
        <v>836</v>
      </c>
      <c s="6" r="C5" t="n">
        <v>597</v>
      </c>
    </row>
    <row r="6" spans="1:3">
      <c s="4" r="A6" t="s">
        <v>314</v>
      </c>
      <c s="6" r="B6" t="n">
        <v>-744</v>
      </c>
      <c s="6" r="C6" t="n">
        <v>-887</v>
      </c>
    </row>
    <row r="7" spans="1:3">
      <c s="4" r="A7" t="s">
        <v>105</v>
      </c>
      <c s="6" r="B7" t="n">
        <v>43</v>
      </c>
      <c s="6" r="C7" t="n">
        <v>-200</v>
      </c>
    </row>
    <row r="8" spans="1:3">
      <c s="4" r="A8" t="s">
        <v>315</v>
      </c>
      <c s="7" r="B8" t="n">
        <v>3545</v>
      </c>
      <c s="7" r="C8" t="n">
        <v>38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75</v>
      </c>
      <c s="2" r="B1" t="s">
        <v>1</v>
      </c>
    </row>
    <row r="2" spans="1:3">
      <c s="2" r="B2" t="s">
        <v>2</v>
      </c>
      <c s="2" r="C2" t="s">
        <v>76</v>
      </c>
    </row>
    <row r="3" spans="1:3">
      <c s="3" r="A3" t="s">
        <v>77</v>
      </c>
    </row>
    <row r="4" spans="1:3">
      <c s="4" r="A4" t="s">
        <v>78</v>
      </c>
      <c s="7" r="B4" t="n">
        <v>119314</v>
      </c>
      <c s="7" r="C4" t="n">
        <v>128542</v>
      </c>
    </row>
    <row r="5" spans="1:3">
      <c s="4" r="A5" t="s">
        <v>79</v>
      </c>
      <c s="6" r="B5" t="n">
        <v>74986</v>
      </c>
      <c s="6" r="C5" t="n">
        <v>72005</v>
      </c>
    </row>
    <row r="6" spans="1:3">
      <c s="4" r="A6" t="s">
        <v>80</v>
      </c>
      <c s="6" r="B6" t="n">
        <v>44328</v>
      </c>
      <c s="6" r="C6" t="n">
        <v>56537</v>
      </c>
    </row>
    <row r="7" spans="1:3">
      <c s="4" r="A7" t="s">
        <v>81</v>
      </c>
      <c s="6" r="B7" t="n">
        <v>49519</v>
      </c>
      <c s="6" r="C7" t="n">
        <v>51306</v>
      </c>
    </row>
    <row r="8" spans="1:3">
      <c s="4" r="A8" t="s">
        <v>82</v>
      </c>
      <c s="6" r="B8" t="n">
        <v>5023</v>
      </c>
      <c s="6" r="C8" t="n">
        <v>4543</v>
      </c>
    </row>
    <row r="9" spans="1:3">
      <c s="4" r="A9" t="s">
        <v>83</v>
      </c>
      <c s="6" r="B9" t="n">
        <v>432</v>
      </c>
      <c s="6" r="C9" t="n">
        <v>1304</v>
      </c>
    </row>
    <row r="10" spans="1:3">
      <c s="4" r="A10" t="s">
        <v>84</v>
      </c>
      <c s="6" r="B10" t="n">
        <v>6017</v>
      </c>
      <c s="6" r="C10" t="n">
        <v>0</v>
      </c>
    </row>
    <row r="11" spans="1:3">
      <c s="4" r="A11" t="s">
        <v>85</v>
      </c>
      <c s="6" r="B11" t="n">
        <v>8100</v>
      </c>
      <c s="6" r="C11" t="n">
        <v>0</v>
      </c>
    </row>
    <row r="12" spans="1:3">
      <c s="4" r="A12" t="s">
        <v>86</v>
      </c>
      <c s="6" r="B12" t="n">
        <v>0</v>
      </c>
      <c s="6" r="C12" t="n">
        <v>79</v>
      </c>
    </row>
    <row r="13" spans="1:3">
      <c s="4" r="A13" t="s">
        <v>87</v>
      </c>
      <c s="6" r="B13" t="n">
        <v>0</v>
      </c>
      <c s="6" r="C13" t="n">
        <v>-361</v>
      </c>
    </row>
    <row r="14" spans="1:3">
      <c s="4" r="A14" t="s">
        <v>88</v>
      </c>
      <c s="6" r="B14" t="n">
        <v>-24763</v>
      </c>
      <c s="6" r="C14" t="n">
        <v>-334</v>
      </c>
    </row>
    <row r="15" spans="1:3">
      <c s="4" r="A15" t="s">
        <v>89</v>
      </c>
      <c s="6" r="B15" t="n">
        <v>165</v>
      </c>
      <c s="6" r="C15" t="n">
        <v>227</v>
      </c>
    </row>
    <row r="16" spans="1:3">
      <c s="4" r="A16" t="s">
        <v>90</v>
      </c>
      <c s="6" r="B16" t="n">
        <v>1151</v>
      </c>
      <c s="6" r="C16" t="n">
        <v>938</v>
      </c>
    </row>
    <row r="17" spans="1:3">
      <c s="4" r="A17" t="s">
        <v>91</v>
      </c>
      <c s="6" r="B17" t="n">
        <v>56</v>
      </c>
      <c s="6" r="C17" t="n">
        <v>371</v>
      </c>
    </row>
    <row r="18" spans="1:3">
      <c s="4" r="A18" t="s">
        <v>92</v>
      </c>
      <c s="6" r="B18" t="n">
        <v>-25693</v>
      </c>
      <c s="6" r="C18" t="n">
        <v>-674</v>
      </c>
    </row>
    <row r="19" spans="1:3">
      <c s="4" r="A19" t="s">
        <v>93</v>
      </c>
      <c s="6" r="B19" t="n">
        <v>6828</v>
      </c>
      <c s="6" r="C19" t="n">
        <v>1885</v>
      </c>
    </row>
    <row r="20" spans="1:3">
      <c s="4" r="A20" t="s">
        <v>94</v>
      </c>
      <c s="7" r="B20" t="n">
        <v>-32521</v>
      </c>
      <c s="7" r="C20" t="n">
        <v>-2559</v>
      </c>
    </row>
    <row r="21" spans="1:3">
      <c s="3" r="A21" t="s">
        <v>95</v>
      </c>
    </row>
    <row r="22" spans="1:3">
      <c s="4" r="A22" t="s">
        <v>96</v>
      </c>
      <c s="9" r="B22" t="n">
        <v>-0.77</v>
      </c>
      <c s="9" r="C22" t="n">
        <v>-0.06</v>
      </c>
    </row>
    <row r="23" spans="1:3">
      <c s="4" r="A23" t="s">
        <v>97</v>
      </c>
      <c s="10" r="B23" t="n">
        <v>-0.77</v>
      </c>
      <c s="10" r="C23" t="n">
        <v>-0.06</v>
      </c>
    </row>
    <row r="24" spans="1:3">
      <c s="4" r="A24" t="s">
        <v>98</v>
      </c>
      <c s="7" r="B24" t="n">
        <v>0</v>
      </c>
      <c s="9" r="C24" t="n">
        <v>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6</v>
      </c>
      <c s="2" r="B1" t="s">
        <v>1</v>
      </c>
    </row>
    <row r="2" spans="1:3">
      <c s="2" r="B2" t="s">
        <v>2</v>
      </c>
      <c s="2" r="C2" t="s">
        <v>76</v>
      </c>
    </row>
    <row r="3" spans="1:3">
      <c s="3" r="A3" t="s">
        <v>317</v>
      </c>
    </row>
    <row r="4" spans="1:3">
      <c s="4" r="A4" t="s">
        <v>318</v>
      </c>
      <c s="7" r="B4" t="n">
        <v>-40227</v>
      </c>
    </row>
    <row r="5" spans="1:3">
      <c s="4" r="A5" t="s">
        <v>319</v>
      </c>
      <c s="6" r="B5" t="n">
        <v>1544</v>
      </c>
    </row>
    <row r="6" spans="1:3">
      <c s="4" r="A6" t="s">
        <v>320</v>
      </c>
      <c s="6" r="B6" t="n">
        <v>344</v>
      </c>
    </row>
    <row r="7" spans="1:3">
      <c s="4" r="A7" t="s">
        <v>106</v>
      </c>
      <c s="6" r="B7" t="n">
        <v>1888</v>
      </c>
      <c s="7" r="C7" t="n">
        <v>-10468</v>
      </c>
    </row>
    <row r="8" spans="1:3">
      <c s="4" r="A8" t="s">
        <v>321</v>
      </c>
      <c s="6" r="B8" t="n">
        <v>-38339</v>
      </c>
    </row>
    <row r="9" spans="1:3">
      <c s="4" r="A9" t="s">
        <v>322</v>
      </c>
    </row>
    <row r="10" spans="1:3">
      <c s="3" r="A10" t="s">
        <v>317</v>
      </c>
    </row>
    <row r="11" spans="1:3">
      <c s="4" r="A11" t="s">
        <v>318</v>
      </c>
      <c s="6" r="B11" t="n">
        <v>-18232</v>
      </c>
    </row>
    <row r="12" spans="1:3">
      <c s="4" r="A12" t="s">
        <v>319</v>
      </c>
      <c s="6" r="B12" t="n">
        <v>-337</v>
      </c>
    </row>
    <row r="13" spans="1:3">
      <c s="4" r="A13" t="s">
        <v>320</v>
      </c>
      <c s="6" r="B13" t="n">
        <v>316</v>
      </c>
    </row>
    <row r="14" spans="1:3">
      <c s="4" r="A14" t="s">
        <v>106</v>
      </c>
      <c s="6" r="B14" t="n">
        <v>-21</v>
      </c>
    </row>
    <row r="15" spans="1:3">
      <c s="4" r="A15" t="s">
        <v>321</v>
      </c>
      <c s="6" r="B15" t="n">
        <v>-18253</v>
      </c>
    </row>
    <row r="16" spans="1:3">
      <c s="4" r="A16" t="s">
        <v>323</v>
      </c>
    </row>
    <row r="17" spans="1:3">
      <c s="3" r="A17" t="s">
        <v>317</v>
      </c>
    </row>
    <row r="18" spans="1:3">
      <c s="4" r="A18" t="s">
        <v>318</v>
      </c>
      <c s="6" r="B18" t="n">
        <v>-1014</v>
      </c>
    </row>
    <row r="19" spans="1:3">
      <c s="4" r="A19" t="s">
        <v>319</v>
      </c>
      <c s="6" r="B19" t="n">
        <v>0</v>
      </c>
    </row>
    <row r="20" spans="1:3">
      <c s="4" r="A20" t="s">
        <v>320</v>
      </c>
      <c s="6" r="B20" t="n">
        <v>28</v>
      </c>
    </row>
    <row r="21" spans="1:3">
      <c s="4" r="A21" t="s">
        <v>106</v>
      </c>
      <c s="6" r="B21" t="n">
        <v>28</v>
      </c>
    </row>
    <row r="22" spans="1:3">
      <c s="4" r="A22" t="s">
        <v>321</v>
      </c>
      <c s="6" r="B22" t="n">
        <v>-986</v>
      </c>
    </row>
    <row r="23" spans="1:3">
      <c s="4" r="A23" t="s">
        <v>324</v>
      </c>
    </row>
    <row r="24" spans="1:3">
      <c s="3" r="A24" t="s">
        <v>317</v>
      </c>
    </row>
    <row r="25" spans="1:3">
      <c s="4" r="A25" t="s">
        <v>318</v>
      </c>
      <c s="6" r="B25" t="n">
        <v>-125</v>
      </c>
    </row>
    <row r="26" spans="1:3">
      <c s="4" r="A26" t="s">
        <v>319</v>
      </c>
      <c s="6" r="B26" t="n">
        <v>-311</v>
      </c>
    </row>
    <row r="27" spans="1:3">
      <c s="4" r="A27" t="s">
        <v>320</v>
      </c>
      <c s="6" r="B27" t="n">
        <v>0</v>
      </c>
    </row>
    <row r="28" spans="1:3">
      <c s="4" r="A28" t="s">
        <v>106</v>
      </c>
      <c s="6" r="B28" t="n">
        <v>-311</v>
      </c>
    </row>
    <row r="29" spans="1:3">
      <c s="4" r="A29" t="s">
        <v>321</v>
      </c>
      <c s="6" r="B29" t="n">
        <v>-436</v>
      </c>
    </row>
    <row r="30" spans="1:3">
      <c s="4" r="A30" t="s">
        <v>105</v>
      </c>
    </row>
    <row r="31" spans="1:3">
      <c s="3" r="A31" t="s">
        <v>317</v>
      </c>
    </row>
    <row r="32" spans="1:3">
      <c s="4" r="A32" t="s">
        <v>318</v>
      </c>
      <c s="6" r="B32" t="n">
        <v>-20856</v>
      </c>
    </row>
    <row r="33" spans="1:3">
      <c s="4" r="A33" t="s">
        <v>319</v>
      </c>
      <c s="6" r="B33" t="n">
        <v>2192</v>
      </c>
    </row>
    <row r="34" spans="1:3">
      <c s="4" r="A34" t="s">
        <v>320</v>
      </c>
      <c s="6" r="B34" t="n">
        <v>0</v>
      </c>
    </row>
    <row r="35" spans="1:3">
      <c s="4" r="A35" t="s">
        <v>106</v>
      </c>
      <c s="6" r="B35" t="n">
        <v>2192</v>
      </c>
    </row>
    <row r="36" spans="1:3">
      <c s="4" r="A36" t="s">
        <v>321</v>
      </c>
      <c s="7" r="B36" t="n">
        <v>-186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5</v>
      </c>
      <c s="2" r="B1" t="s">
        <v>1</v>
      </c>
    </row>
    <row r="2" spans="1:3">
      <c s="2" r="B2" t="s">
        <v>2</v>
      </c>
      <c s="2" r="C2" t="s">
        <v>76</v>
      </c>
    </row>
    <row r="3" spans="1:3">
      <c s="3" r="A3" t="s">
        <v>326</v>
      </c>
    </row>
    <row r="4" spans="1:3">
      <c s="4" r="A4" t="s">
        <v>327</v>
      </c>
      <c s="7" r="B4" t="n">
        <v>-6828</v>
      </c>
      <c s="7" r="C4" t="n">
        <v>-1885</v>
      </c>
    </row>
    <row r="5" spans="1:3">
      <c s="4" r="A5" t="s">
        <v>94</v>
      </c>
      <c s="6" r="B5" t="n">
        <v>-344</v>
      </c>
      <c s="6" r="C5" t="n">
        <v>-753</v>
      </c>
    </row>
    <row r="6" spans="1:3">
      <c s="4" r="A6" t="s">
        <v>328</v>
      </c>
    </row>
    <row r="7" spans="1:3">
      <c s="3" r="A7" t="s">
        <v>326</v>
      </c>
    </row>
    <row r="8" spans="1:3">
      <c s="4" r="A8" t="s">
        <v>329</v>
      </c>
      <c s="6" r="B8" t="n">
        <v>-439</v>
      </c>
      <c s="6" r="C8" t="n">
        <v>-750</v>
      </c>
    </row>
    <row r="9" spans="1:3">
      <c s="4" r="A9" t="s">
        <v>330</v>
      </c>
      <c s="6" r="B9" t="n">
        <v>-10</v>
      </c>
      <c s="6" r="C9" t="n">
        <v>-6</v>
      </c>
    </row>
    <row r="10" spans="1:3">
      <c s="4" r="A10" t="s">
        <v>92</v>
      </c>
      <c s="6" r="B10" t="n">
        <v>-449</v>
      </c>
      <c s="6" r="C10" t="n">
        <v>-756</v>
      </c>
    </row>
    <row r="11" spans="1:3">
      <c s="4" r="A11" t="s">
        <v>327</v>
      </c>
      <c s="6" r="B11" t="n">
        <v>133</v>
      </c>
      <c s="6" r="C11" t="n">
        <v>3</v>
      </c>
    </row>
    <row r="12" spans="1:3">
      <c s="4" r="A12" t="s">
        <v>94</v>
      </c>
      <c s="6" r="B12" t="n">
        <v>-316</v>
      </c>
      <c s="6" r="C12" t="n">
        <v>-753</v>
      </c>
    </row>
    <row r="13" spans="1:3">
      <c s="4" r="A13" t="s">
        <v>331</v>
      </c>
    </row>
    <row r="14" spans="1:3">
      <c s="3" r="A14" t="s">
        <v>326</v>
      </c>
    </row>
    <row r="15" spans="1:3">
      <c s="4" r="A15" t="s">
        <v>329</v>
      </c>
      <c s="6" r="B15" t="n">
        <v>-28</v>
      </c>
      <c s="6" r="C15" t="n">
        <v>0</v>
      </c>
    </row>
    <row r="16" spans="1:3">
      <c s="4" r="A16" t="s">
        <v>92</v>
      </c>
      <c s="6" r="B16" t="n">
        <v>-28</v>
      </c>
      <c s="6" r="C16" t="n">
        <v>0</v>
      </c>
    </row>
    <row r="17" spans="1:3">
      <c s="4" r="A17" t="s">
        <v>327</v>
      </c>
      <c s="6" r="B17" t="n">
        <v>0</v>
      </c>
      <c s="6" r="C17" t="n">
        <v>0</v>
      </c>
    </row>
    <row r="18" spans="1:3">
      <c s="4" r="A18" t="s">
        <v>94</v>
      </c>
      <c s="7" r="B18" t="n">
        <v>-28</v>
      </c>
      <c s="7" r="C18"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32</v>
      </c>
      <c s="2" r="B1" t="s">
        <v>2</v>
      </c>
      <c s="2" r="C1" t="s">
        <v>23</v>
      </c>
    </row>
    <row r="2" spans="1:3">
      <c s="3" r="A2" t="s">
        <v>179</v>
      </c>
    </row>
    <row r="3" spans="1:3">
      <c s="4" r="A3" t="s">
        <v>333</v>
      </c>
      <c s="7" r="B3" t="n">
        <v>18672</v>
      </c>
      <c s="7" r="C3" t="n">
        <v>17313</v>
      </c>
    </row>
    <row r="4" spans="1:3">
      <c s="4" r="A4" t="s">
        <v>334</v>
      </c>
      <c s="6" r="B4" t="n">
        <v>3215</v>
      </c>
      <c s="6" r="C4" t="n">
        <v>2709</v>
      </c>
    </row>
    <row r="5" spans="1:3">
      <c s="4" r="A5" t="s">
        <v>335</v>
      </c>
      <c s="6" r="B5" t="n">
        <v>68704</v>
      </c>
      <c s="6" r="C5" t="n">
        <v>62104</v>
      </c>
    </row>
    <row r="6" spans="1:3">
      <c s="4" r="A6" t="s">
        <v>113</v>
      </c>
      <c s="7" r="B6" t="n">
        <v>90591</v>
      </c>
      <c s="7" r="C6" t="n">
        <v>821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36</v>
      </c>
      <c s="2" r="B1" t="s">
        <v>337</v>
      </c>
      <c s="2" r="C1" t="s">
        <v>2</v>
      </c>
      <c s="2" r="D1" t="s">
        <v>76</v>
      </c>
      <c s="2" r="E1" t="s">
        <v>23</v>
      </c>
      <c s="2" r="F1" t="s">
        <v>338</v>
      </c>
    </row>
    <row r="2" spans="1:6">
      <c s="3" r="A2" t="s">
        <v>339</v>
      </c>
    </row>
    <row r="3" spans="1:6">
      <c s="4" r="A3" t="s">
        <v>340</v>
      </c>
      <c s="7" r="C3" t="n">
        <v>45473</v>
      </c>
      <c s="7" r="E3" t="n">
        <v>47777</v>
      </c>
    </row>
    <row r="4" spans="1:6">
      <c s="4" r="A4" t="s">
        <v>341</v>
      </c>
      <c s="6" r="C4" t="n">
        <v>2700</v>
      </c>
      <c s="7" r="D4" t="n">
        <v>2700</v>
      </c>
    </row>
    <row r="5" spans="1:6">
      <c s="4" r="A5" t="s">
        <v>342</v>
      </c>
      <c s="7" r="F5" t="n">
        <v>17500</v>
      </c>
    </row>
    <row r="6" spans="1:6">
      <c s="4" r="A6" t="s">
        <v>343</v>
      </c>
      <c s="7" r="B6" t="n">
        <v>17500</v>
      </c>
    </row>
    <row r="7" spans="1:6">
      <c s="4" r="A7" t="s">
        <v>86</v>
      </c>
      <c s="7" r="C7" t="n">
        <v>0</v>
      </c>
      <c s="7" r="D7" t="n">
        <v>79</v>
      </c>
    </row>
    <row r="8" spans="1:6">
      <c s="4" r="A8" t="s">
        <v>344</v>
      </c>
    </row>
    <row r="9" spans="1:6">
      <c s="3" r="A9" t="s">
        <v>339</v>
      </c>
    </row>
    <row r="10" spans="1:6">
      <c s="4" r="A10" t="s">
        <v>345</v>
      </c>
      <c s="7" r="F10" t="n">
        <v>63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6</v>
      </c>
      <c s="2" r="B1" t="s">
        <v>1</v>
      </c>
    </row>
    <row r="2" spans="1:3">
      <c s="2" r="B2" t="s">
        <v>2</v>
      </c>
      <c s="2" r="C2" t="s">
        <v>23</v>
      </c>
    </row>
    <row r="3" spans="1:3">
      <c s="3" r="A3" t="s">
        <v>347</v>
      </c>
    </row>
    <row r="4" spans="1:3">
      <c s="4" r="A4" t="s">
        <v>348</v>
      </c>
      <c s="7" r="B4" t="n">
        <v>188473</v>
      </c>
      <c s="7" r="C4" t="n">
        <v>186757</v>
      </c>
    </row>
    <row r="5" spans="1:3">
      <c s="4" r="A5" t="s">
        <v>349</v>
      </c>
      <c s="6" r="B5" t="n">
        <v>203191</v>
      </c>
      <c s="6" r="C5" t="n">
        <v>201475</v>
      </c>
    </row>
    <row r="6" spans="1:3">
      <c s="4" r="A6" t="s">
        <v>350</v>
      </c>
      <c s="6" r="B6" t="n">
        <v>157718</v>
      </c>
      <c s="6" r="C6" t="n">
        <v>153698</v>
      </c>
    </row>
    <row r="7" spans="1:3">
      <c s="4" r="A7" t="s">
        <v>351</v>
      </c>
      <c s="6" r="B7" t="n">
        <v>157718</v>
      </c>
      <c s="6" r="C7" t="n">
        <v>153698</v>
      </c>
    </row>
    <row r="8" spans="1:3">
      <c s="4" r="A8" t="s">
        <v>352</v>
      </c>
    </row>
    <row r="9" spans="1:3">
      <c s="3" r="A9" t="s">
        <v>347</v>
      </c>
    </row>
    <row r="10" spans="1:3">
      <c s="4" r="A10" t="s">
        <v>353</v>
      </c>
      <c s="6" r="B10" t="n">
        <v>76187</v>
      </c>
      <c s="6" r="C10" t="n">
        <v>75649</v>
      </c>
    </row>
    <row r="11" spans="1:3">
      <c s="4" r="A11" t="s">
        <v>350</v>
      </c>
      <c s="6" r="B11" t="n">
        <v>62855</v>
      </c>
      <c s="6" r="C11" t="n">
        <v>61095</v>
      </c>
    </row>
    <row r="12" spans="1:3">
      <c s="4" r="A12" t="s">
        <v>354</v>
      </c>
    </row>
    <row r="13" spans="1:3">
      <c s="3" r="A13" t="s">
        <v>347</v>
      </c>
    </row>
    <row r="14" spans="1:3">
      <c s="4" r="A14" t="s">
        <v>355</v>
      </c>
      <c s="6" r="B14" t="n">
        <v>25064</v>
      </c>
      <c s="6" r="C14" t="n">
        <v>24598</v>
      </c>
    </row>
    <row r="15" spans="1:3">
      <c s="4" r="A15" t="s">
        <v>356</v>
      </c>
      <c s="6" r="B15" t="n">
        <v>14718</v>
      </c>
      <c s="6" r="C15" t="n">
        <v>14718</v>
      </c>
    </row>
    <row r="16" spans="1:3">
      <c s="4" r="A16" t="s">
        <v>350</v>
      </c>
      <c s="6" r="B16" t="n">
        <v>17382</v>
      </c>
      <c s="6" r="C16" t="n">
        <v>16937</v>
      </c>
    </row>
    <row r="17" spans="1:3">
      <c s="4" r="A17" t="s">
        <v>357</v>
      </c>
    </row>
    <row r="18" spans="1:3">
      <c s="3" r="A18" t="s">
        <v>347</v>
      </c>
    </row>
    <row r="19" spans="1:3">
      <c s="4" r="A19" t="s">
        <v>358</v>
      </c>
      <c s="6" r="B19" t="n">
        <v>55574</v>
      </c>
      <c s="6" r="C19" t="n">
        <v>55053</v>
      </c>
    </row>
    <row r="20" spans="1:3">
      <c s="4" r="A20" t="s">
        <v>350</v>
      </c>
      <c s="6" r="B20" t="n">
        <v>52437</v>
      </c>
      <c s="6" r="C20" t="n">
        <v>51422</v>
      </c>
    </row>
    <row r="21" spans="1:3">
      <c s="4" r="A21" t="s">
        <v>359</v>
      </c>
    </row>
    <row r="22" spans="1:3">
      <c s="3" r="A22" t="s">
        <v>347</v>
      </c>
    </row>
    <row r="23" spans="1:3">
      <c s="4" r="A23" t="s">
        <v>360</v>
      </c>
      <c s="6" r="B23" t="n">
        <v>24705</v>
      </c>
      <c s="6" r="C23" t="n">
        <v>24489</v>
      </c>
    </row>
    <row r="24" spans="1:3">
      <c s="4" r="A24" t="s">
        <v>350</v>
      </c>
      <c s="6" r="B24" t="n">
        <v>18155</v>
      </c>
      <c s="6" r="C24" t="n">
        <v>17348</v>
      </c>
    </row>
    <row r="25" spans="1:3">
      <c s="4" r="A25" t="s">
        <v>361</v>
      </c>
    </row>
    <row r="26" spans="1:3">
      <c s="3" r="A26" t="s">
        <v>347</v>
      </c>
    </row>
    <row r="27" spans="1:3">
      <c s="4" r="A27" t="s">
        <v>362</v>
      </c>
      <c s="6" r="B27" t="n">
        <v>6943</v>
      </c>
      <c s="6" r="C27" t="n">
        <v>6968</v>
      </c>
    </row>
    <row r="28" spans="1:3">
      <c s="4" r="A28" t="s">
        <v>350</v>
      </c>
      <c s="7" r="B28" t="n">
        <v>6889</v>
      </c>
      <c s="7" r="C28" t="n">
        <v>6896</v>
      </c>
    </row>
    <row r="29" spans="1:3">
      <c s="4" r="A29" t="s">
        <v>363</v>
      </c>
    </row>
    <row r="30" spans="1:3">
      <c s="3" r="A30" t="s">
        <v>347</v>
      </c>
    </row>
    <row r="31" spans="1:3">
      <c s="4" r="A31" t="s">
        <v>364</v>
      </c>
      <c s="4" r="B31" t="s">
        <v>365</v>
      </c>
    </row>
    <row r="32" spans="1:3">
      <c s="4" r="A32" t="s">
        <v>366</v>
      </c>
    </row>
    <row r="33" spans="1:3">
      <c s="3" r="A33" t="s">
        <v>347</v>
      </c>
    </row>
    <row r="34" spans="1:3">
      <c s="4" r="A34" t="s">
        <v>364</v>
      </c>
      <c s="4" r="B34" t="s">
        <v>367</v>
      </c>
    </row>
    <row r="35" spans="1:3">
      <c s="4" r="A35" t="s">
        <v>368</v>
      </c>
    </row>
    <row r="36" spans="1:3">
      <c s="3" r="A36" t="s">
        <v>347</v>
      </c>
    </row>
    <row r="37" spans="1:3">
      <c s="4" r="A37" t="s">
        <v>364</v>
      </c>
      <c s="4" r="B37" t="s">
        <v>369</v>
      </c>
    </row>
    <row r="38" spans="1:3">
      <c s="4" r="A38" t="s">
        <v>370</v>
      </c>
    </row>
    <row r="39" spans="1:3">
      <c s="3" r="A39" t="s">
        <v>347</v>
      </c>
    </row>
    <row r="40" spans="1:3">
      <c s="4" r="A40" t="s">
        <v>364</v>
      </c>
      <c s="4" r="B40" t="s">
        <v>369</v>
      </c>
    </row>
    <row r="41" spans="1:3">
      <c s="4" r="A41" t="s">
        <v>371</v>
      </c>
    </row>
    <row r="42" spans="1:3">
      <c s="3" r="A42" t="s">
        <v>347</v>
      </c>
    </row>
    <row r="43" spans="1:3">
      <c s="4" r="A43" t="s">
        <v>364</v>
      </c>
      <c s="4" r="B43" t="s">
        <v>372</v>
      </c>
    </row>
    <row r="44" spans="1:3">
      <c s="4" r="A44" t="s">
        <v>373</v>
      </c>
    </row>
    <row r="45" spans="1:3">
      <c s="3" r="A45" t="s">
        <v>347</v>
      </c>
    </row>
    <row r="46" spans="1:3">
      <c s="4" r="A46" t="s">
        <v>364</v>
      </c>
      <c s="4" r="B46" t="s">
        <v>374</v>
      </c>
    </row>
    <row r="47" spans="1:3">
      <c s="4" r="A47" t="s">
        <v>375</v>
      </c>
    </row>
    <row r="48" spans="1:3">
      <c s="3" r="A48" t="s">
        <v>347</v>
      </c>
    </row>
    <row r="49" spans="1:3">
      <c s="4" r="A49" t="s">
        <v>364</v>
      </c>
      <c s="4" r="B49" t="s">
        <v>376</v>
      </c>
    </row>
    <row r="50" spans="1:3">
      <c s="4" r="A50" t="s">
        <v>377</v>
      </c>
    </row>
    <row r="51" spans="1:3">
      <c s="3" r="A51" t="s">
        <v>347</v>
      </c>
    </row>
    <row r="52" spans="1:3">
      <c s="4" r="A52" t="s">
        <v>364</v>
      </c>
      <c s="4" r="B52" t="s">
        <v>378</v>
      </c>
    </row>
    <row r="53" spans="1:3">
      <c s="4" r="A53" t="s">
        <v>379</v>
      </c>
    </row>
    <row r="54" spans="1:3">
      <c s="3" r="A54" t="s">
        <v>347</v>
      </c>
    </row>
    <row r="55" spans="1:3">
      <c s="4" r="A55" t="s">
        <v>364</v>
      </c>
      <c s="4" r="B55" t="s">
        <v>380</v>
      </c>
    </row>
    <row r="56" spans="1:3">
      <c s="4" r="A56" t="s">
        <v>381</v>
      </c>
    </row>
    <row r="57" spans="1:3">
      <c s="3" r="A57" t="s">
        <v>347</v>
      </c>
    </row>
    <row r="58" spans="1:3">
      <c s="4" r="A58" t="s">
        <v>364</v>
      </c>
      <c s="4" r="B58"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82</v>
      </c>
      <c s="2" r="B1" t="s">
        <v>383</v>
      </c>
    </row>
    <row r="2" spans="1:2">
      <c s="3" r="A2" t="s">
        <v>182</v>
      </c>
    </row>
    <row r="3" spans="1:2">
      <c s="6" r="A3" t="n">
        <v>2016</v>
      </c>
      <c s="7" r="B3" t="n">
        <v>10479</v>
      </c>
    </row>
    <row r="4" spans="1:2">
      <c s="6" r="A4" t="n">
        <v>2017</v>
      </c>
      <c s="6" r="B4" t="n">
        <v>9389</v>
      </c>
    </row>
    <row r="5" spans="1:2">
      <c s="6" r="A5" t="n">
        <v>2018</v>
      </c>
      <c s="6" r="B5" t="n">
        <v>3492</v>
      </c>
    </row>
    <row r="6" spans="1:2">
      <c s="6" r="A6" t="n">
        <v>2019</v>
      </c>
      <c s="6" r="B6" t="n">
        <v>2480</v>
      </c>
    </row>
    <row r="7" spans="1:2">
      <c s="6" r="A7" t="n">
        <v>2020</v>
      </c>
      <c s="6" r="B7" t="n">
        <v>1721</v>
      </c>
    </row>
    <row r="8" spans="1:2">
      <c s="4" r="A8" t="s">
        <v>384</v>
      </c>
      <c s="7" r="B8" t="n">
        <v>78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85</v>
      </c>
      <c s="2" r="B1" t="s">
        <v>1</v>
      </c>
      <c s="2" r="C1" t="s">
        <v>294</v>
      </c>
    </row>
    <row r="2" spans="1:3">
      <c s="2" r="B2" t="s">
        <v>2</v>
      </c>
      <c s="2" r="C2" t="s">
        <v>23</v>
      </c>
    </row>
    <row r="3" spans="1:3">
      <c s="3" r="A3" t="s">
        <v>386</v>
      </c>
    </row>
    <row r="4" spans="1:3">
      <c s="4" r="A4" t="s">
        <v>387</v>
      </c>
      <c s="7" r="B4" t="n">
        <v>164110</v>
      </c>
      <c s="7" r="C4" t="n">
        <v>173569</v>
      </c>
    </row>
    <row r="5" spans="1:3">
      <c s="4" r="A5" t="s">
        <v>388</v>
      </c>
      <c s="6" r="B5" t="n">
        <v>1713</v>
      </c>
      <c s="6" r="C5" t="n">
        <v>-9459</v>
      </c>
    </row>
    <row r="6" spans="1:3">
      <c s="4" r="A6" t="s">
        <v>389</v>
      </c>
      <c s="6" r="B6" t="n">
        <v>165823</v>
      </c>
      <c s="6" r="C6" t="n">
        <v>164110</v>
      </c>
    </row>
    <row r="7" spans="1:3">
      <c s="4" r="A7" t="s">
        <v>390</v>
      </c>
    </row>
    <row r="8" spans="1:3">
      <c s="3" r="A8" t="s">
        <v>386</v>
      </c>
    </row>
    <row r="9" spans="1:3">
      <c s="4" r="A9" t="s">
        <v>387</v>
      </c>
      <c s="6" r="B9" t="n">
        <v>142413</v>
      </c>
      <c s="6" r="C9" t="n">
        <v>149646</v>
      </c>
    </row>
    <row r="10" spans="1:3">
      <c s="4" r="A10" t="s">
        <v>388</v>
      </c>
      <c s="6" r="B10" t="n">
        <v>1326</v>
      </c>
      <c s="6" r="C10" t="n">
        <v>-7233</v>
      </c>
    </row>
    <row r="11" spans="1:3">
      <c s="4" r="A11" t="s">
        <v>389</v>
      </c>
      <c s="6" r="B11" t="n">
        <v>143739</v>
      </c>
      <c s="6" r="C11" t="n">
        <v>142413</v>
      </c>
    </row>
    <row r="12" spans="1:3">
      <c s="4" r="A12" t="s">
        <v>391</v>
      </c>
    </row>
    <row r="13" spans="1:3">
      <c s="3" r="A13" t="s">
        <v>386</v>
      </c>
    </row>
    <row r="14" spans="1:3">
      <c s="4" r="A14" t="s">
        <v>387</v>
      </c>
      <c s="6" r="B14" t="n">
        <v>2116</v>
      </c>
      <c s="6" r="C14" t="n">
        <v>2116</v>
      </c>
    </row>
    <row r="15" spans="1:3">
      <c s="4" r="A15" t="s">
        <v>388</v>
      </c>
      <c s="6" r="B15" t="n">
        <v>0</v>
      </c>
      <c s="6" r="C15" t="n">
        <v>0</v>
      </c>
    </row>
    <row r="16" spans="1:3">
      <c s="4" r="A16" t="s">
        <v>389</v>
      </c>
      <c s="6" r="B16" t="n">
        <v>2116</v>
      </c>
      <c s="6" r="C16" t="n">
        <v>2116</v>
      </c>
    </row>
    <row r="17" spans="1:3">
      <c s="4" r="A17" t="s">
        <v>392</v>
      </c>
    </row>
    <row r="18" spans="1:3">
      <c s="3" r="A18" t="s">
        <v>386</v>
      </c>
    </row>
    <row r="19" spans="1:3">
      <c s="4" r="A19" t="s">
        <v>387</v>
      </c>
      <c s="6" r="B19" t="n">
        <v>19581</v>
      </c>
      <c s="6" r="C19" t="n">
        <v>21807</v>
      </c>
    </row>
    <row r="20" spans="1:3">
      <c s="4" r="A20" t="s">
        <v>388</v>
      </c>
      <c s="6" r="B20" t="n">
        <v>387</v>
      </c>
      <c s="6" r="C20" t="n">
        <v>-2226</v>
      </c>
    </row>
    <row r="21" spans="1:3">
      <c s="4" r="A21" t="s">
        <v>389</v>
      </c>
      <c s="7" r="B21" t="n">
        <v>19968</v>
      </c>
      <c s="7" r="C21" t="n">
        <v>195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93</v>
      </c>
      <c s="2" r="B1" t="s">
        <v>2</v>
      </c>
      <c s="2" r="C1" t="s">
        <v>23</v>
      </c>
      <c s="2" r="D1" t="s">
        <v>394</v>
      </c>
    </row>
    <row r="2" spans="1:4">
      <c s="3" r="A2" t="s">
        <v>395</v>
      </c>
    </row>
    <row r="3" spans="1:4">
      <c s="4" r="A3" t="s">
        <v>396</v>
      </c>
      <c s="7" r="B3" t="n">
        <v>371039</v>
      </c>
      <c s="7" r="C3" t="n">
        <v>369326</v>
      </c>
    </row>
    <row r="4" spans="1:4">
      <c s="4" r="A4" t="s">
        <v>397</v>
      </c>
      <c s="6" r="B4" t="n">
        <v>205216</v>
      </c>
      <c s="6" r="C4" t="n">
        <v>205216</v>
      </c>
    </row>
    <row r="5" spans="1:4">
      <c s="4" r="A5" t="s">
        <v>398</v>
      </c>
      <c s="6" r="B5" t="n">
        <v>165823</v>
      </c>
      <c s="6" r="C5" t="n">
        <v>164110</v>
      </c>
      <c s="7" r="D5" t="n">
        <v>173569</v>
      </c>
    </row>
    <row r="6" spans="1:4">
      <c s="4" r="A6" t="s">
        <v>390</v>
      </c>
    </row>
    <row r="7" spans="1:4">
      <c s="3" r="A7" t="s">
        <v>395</v>
      </c>
    </row>
    <row r="8" spans="1:4">
      <c s="4" r="A8" t="s">
        <v>396</v>
      </c>
      <c s="6" r="B8" t="n">
        <v>176928</v>
      </c>
      <c s="6" r="C8" t="n">
        <v>175602</v>
      </c>
    </row>
    <row r="9" spans="1:4">
      <c s="4" r="A9" t="s">
        <v>397</v>
      </c>
      <c s="6" r="B9" t="n">
        <v>33189</v>
      </c>
      <c s="6" r="C9" t="n">
        <v>33189</v>
      </c>
    </row>
    <row r="10" spans="1:4">
      <c s="4" r="A10" t="s">
        <v>398</v>
      </c>
      <c s="6" r="B10" t="n">
        <v>143739</v>
      </c>
      <c s="6" r="C10" t="n">
        <v>142413</v>
      </c>
      <c s="6" r="D10" t="n">
        <v>149646</v>
      </c>
    </row>
    <row r="11" spans="1:4">
      <c s="4" r="A11" t="s">
        <v>391</v>
      </c>
    </row>
    <row r="12" spans="1:4">
      <c s="3" r="A12" t="s">
        <v>395</v>
      </c>
    </row>
    <row r="13" spans="1:4">
      <c s="4" r="A13" t="s">
        <v>396</v>
      </c>
      <c s="6" r="B13" t="n">
        <v>82747</v>
      </c>
      <c s="6" r="C13" t="n">
        <v>82747</v>
      </c>
    </row>
    <row r="14" spans="1:4">
      <c s="4" r="A14" t="s">
        <v>397</v>
      </c>
      <c s="6" r="B14" t="n">
        <v>80631</v>
      </c>
      <c s="6" r="C14" t="n">
        <v>80631</v>
      </c>
    </row>
    <row r="15" spans="1:4">
      <c s="4" r="A15" t="s">
        <v>398</v>
      </c>
      <c s="6" r="B15" t="n">
        <v>2116</v>
      </c>
      <c s="6" r="C15" t="n">
        <v>2116</v>
      </c>
      <c s="6" r="D15" t="n">
        <v>2116</v>
      </c>
    </row>
    <row r="16" spans="1:4">
      <c s="4" r="A16" t="s">
        <v>392</v>
      </c>
    </row>
    <row r="17" spans="1:4">
      <c s="3" r="A17" t="s">
        <v>395</v>
      </c>
    </row>
    <row r="18" spans="1:4">
      <c s="4" r="A18" t="s">
        <v>396</v>
      </c>
      <c s="6" r="B18" t="n">
        <v>111364</v>
      </c>
      <c s="6" r="C18" t="n">
        <v>110977</v>
      </c>
    </row>
    <row r="19" spans="1:4">
      <c s="4" r="A19" t="s">
        <v>397</v>
      </c>
      <c s="6" r="B19" t="n">
        <v>91396</v>
      </c>
      <c s="6" r="C19" t="n">
        <v>91396</v>
      </c>
    </row>
    <row r="20" spans="1:4">
      <c s="4" r="A20" t="s">
        <v>398</v>
      </c>
      <c s="7" r="B20" t="n">
        <v>19968</v>
      </c>
      <c s="7" r="C20" t="n">
        <v>19581</v>
      </c>
      <c s="7" r="D20" t="n">
        <v>218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s="1" r="A1" t="s">
        <v>399</v>
      </c>
      <c s="2" r="B1" t="s">
        <v>1</v>
      </c>
    </row>
    <row r="2" spans="1:4">
      <c s="2" r="B2" t="s">
        <v>2</v>
      </c>
      <c s="2" r="C2" t="s">
        <v>76</v>
      </c>
      <c s="2" r="D2" t="s">
        <v>400</v>
      </c>
    </row>
    <row r="3" spans="1:4">
      <c s="3" r="A3" t="s">
        <v>339</v>
      </c>
    </row>
    <row r="4" spans="1:4">
      <c s="4" r="A4" t="s">
        <v>401</v>
      </c>
      <c s="7" r="B4" t="n">
        <v>13000</v>
      </c>
    </row>
    <row r="5" spans="1:4">
      <c s="4" r="A5" t="s">
        <v>84</v>
      </c>
      <c s="7" r="B5" t="n">
        <v>6017</v>
      </c>
      <c s="7" r="C5" t="n">
        <v>0</v>
      </c>
    </row>
    <row r="6" spans="1:4">
      <c s="4" r="A6" t="s">
        <v>402</v>
      </c>
    </row>
    <row r="7" spans="1:4">
      <c s="3" r="A7" t="s">
        <v>339</v>
      </c>
    </row>
    <row r="8" spans="1:4">
      <c s="4" r="A8" t="s">
        <v>403</v>
      </c>
      <c s="9" r="D8" t="n">
        <v>10.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4</v>
      </c>
      <c s="2" r="B1" t="s">
        <v>2</v>
      </c>
      <c s="2" r="C1" t="s">
        <v>23</v>
      </c>
    </row>
    <row r="2" spans="1:3">
      <c s="3" r="A2" t="s">
        <v>405</v>
      </c>
    </row>
    <row r="3" spans="1:3">
      <c s="4" r="A3" t="s">
        <v>406</v>
      </c>
      <c s="7" r="B3" t="n">
        <v>91000</v>
      </c>
      <c s="7" r="C3" t="n">
        <v>40000</v>
      </c>
    </row>
    <row r="4" spans="1:3">
      <c s="4" r="A4" t="s">
        <v>407</v>
      </c>
      <c s="6" r="B4" t="n">
        <v>619000</v>
      </c>
      <c s="6" r="C4" t="n">
        <v>601000</v>
      </c>
    </row>
    <row r="5" spans="1:3">
      <c s="4" r="A5" t="s">
        <v>113</v>
      </c>
      <c s="6" r="B5" t="n">
        <v>70710000</v>
      </c>
      <c s="6" r="C5" t="n">
        <v>70641000</v>
      </c>
    </row>
    <row r="6" spans="1:3">
      <c s="4" r="A6" t="s">
        <v>408</v>
      </c>
      <c s="6" r="B6" t="n">
        <v>338000</v>
      </c>
      <c s="6" r="C6" t="n">
        <v>279000</v>
      </c>
    </row>
    <row r="7" spans="1:3">
      <c s="4" r="A7" t="s">
        <v>409</v>
      </c>
      <c s="6" r="B7" t="n">
        <v>70372000</v>
      </c>
      <c s="6" r="C7" t="n">
        <v>70362000</v>
      </c>
    </row>
    <row r="8" spans="1:3">
      <c s="4" r="A8" t="s">
        <v>410</v>
      </c>
      <c s="6" r="B8" t="n">
        <v>200000000</v>
      </c>
      <c s="6" r="C8" t="n">
        <v>200000000</v>
      </c>
    </row>
    <row r="9" spans="1:3">
      <c s="4" r="A9" t="s">
        <v>411</v>
      </c>
    </row>
    <row r="10" spans="1:3">
      <c s="3" r="A10" t="s">
        <v>405</v>
      </c>
    </row>
    <row r="11" spans="1:3">
      <c s="4" r="A11" t="s">
        <v>412</v>
      </c>
      <c s="7" r="B11" t="n">
        <v>70000000</v>
      </c>
      <c s="7" r="C11" t="n">
        <v>7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v>
      </c>
      <c s="2" r="B1" t="s">
        <v>1</v>
      </c>
    </row>
    <row r="2" spans="1:3">
      <c s="2" r="B2" t="s">
        <v>2</v>
      </c>
      <c s="2" r="C2" t="s">
        <v>76</v>
      </c>
    </row>
    <row r="3" spans="1:3">
      <c s="3" r="A3" t="s">
        <v>100</v>
      </c>
    </row>
    <row r="4" spans="1:3">
      <c s="4" r="A4" t="s">
        <v>94</v>
      </c>
      <c s="7" r="B4" t="n">
        <v>-32521</v>
      </c>
      <c s="7" r="C4" t="n">
        <v>-2559</v>
      </c>
    </row>
    <row r="5" spans="1:3">
      <c s="3" r="A5" t="s">
        <v>101</v>
      </c>
    </row>
    <row r="6" spans="1:3">
      <c s="4" r="A6" t="s">
        <v>102</v>
      </c>
      <c s="6" r="B6" t="n">
        <v>-21</v>
      </c>
      <c s="6" r="C6" t="n">
        <v>4431</v>
      </c>
    </row>
    <row r="7" spans="1:3">
      <c s="4" r="A7" t="s">
        <v>103</v>
      </c>
      <c s="6" r="B7" t="n">
        <v>28</v>
      </c>
      <c s="6" r="C7" t="n">
        <v>0</v>
      </c>
    </row>
    <row r="8" spans="1:3">
      <c s="4" r="A8" t="s">
        <v>104</v>
      </c>
      <c s="6" r="B8" t="n">
        <v>-311</v>
      </c>
      <c s="6" r="C8" t="n">
        <v>0</v>
      </c>
    </row>
    <row r="9" spans="1:3">
      <c s="4" r="A9" t="s">
        <v>105</v>
      </c>
      <c s="6" r="B9" t="n">
        <v>2192</v>
      </c>
      <c s="6" r="C9" t="n">
        <v>-14899</v>
      </c>
    </row>
    <row r="10" spans="1:3">
      <c s="4" r="A10" t="s">
        <v>106</v>
      </c>
      <c s="6" r="B10" t="n">
        <v>1888</v>
      </c>
      <c s="6" r="C10" t="n">
        <v>-10468</v>
      </c>
    </row>
    <row r="11" spans="1:3">
      <c s="4" r="A11" t="s">
        <v>107</v>
      </c>
      <c s="7" r="B11" t="n">
        <v>-30633</v>
      </c>
      <c s="7" r="C11" t="n">
        <v>-130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3</v>
      </c>
      <c s="2" r="B1" t="s">
        <v>414</v>
      </c>
      <c s="2" r="C1" t="s">
        <v>2</v>
      </c>
    </row>
    <row r="2" spans="1:3">
      <c s="4" r="A2" t="s">
        <v>415</v>
      </c>
    </row>
    <row r="3" spans="1:3">
      <c s="3" r="A3" t="s">
        <v>405</v>
      </c>
    </row>
    <row r="4" spans="1:3">
      <c s="4" r="A4" t="s">
        <v>416</v>
      </c>
      <c s="7" r="B4" t="n">
        <v>200000000</v>
      </c>
    </row>
    <row r="5" spans="1:3">
      <c s="4" r="A5" t="s">
        <v>417</v>
      </c>
      <c s="7" r="B5" t="n">
        <v>5000000</v>
      </c>
    </row>
    <row r="6" spans="1:3">
      <c s="4" r="A6" t="s">
        <v>418</v>
      </c>
      <c s="6" r="B6" t="n">
        <v>3</v>
      </c>
    </row>
    <row r="7" spans="1:3">
      <c s="4" r="A7" t="s">
        <v>419</v>
      </c>
      <c s="6" r="B7" t="n">
        <v>3</v>
      </c>
    </row>
    <row r="8" spans="1:3">
      <c s="4" r="A8" t="s">
        <v>420</v>
      </c>
    </row>
    <row r="9" spans="1:3">
      <c s="3" r="A9" t="s">
        <v>405</v>
      </c>
    </row>
    <row r="10" spans="1:3">
      <c s="4" r="A10" t="s">
        <v>421</v>
      </c>
      <c s="4" r="B10" t="s">
        <v>422</v>
      </c>
    </row>
    <row r="11" spans="1:3">
      <c s="4" r="A11" t="s">
        <v>423</v>
      </c>
    </row>
    <row r="12" spans="1:3">
      <c s="3" r="A12" t="s">
        <v>405</v>
      </c>
    </row>
    <row r="13" spans="1:3">
      <c s="4" r="A13" t="s">
        <v>421</v>
      </c>
      <c s="4" r="B13" t="s">
        <v>424</v>
      </c>
    </row>
    <row r="14" spans="1:3">
      <c s="4" r="A14" t="s">
        <v>425</v>
      </c>
    </row>
    <row r="15" spans="1:3">
      <c s="3" r="A15" t="s">
        <v>405</v>
      </c>
    </row>
    <row r="16" spans="1:3">
      <c s="4" r="A16" t="s">
        <v>426</v>
      </c>
      <c s="4" r="B16" t="s">
        <v>427</v>
      </c>
    </row>
    <row r="17" spans="1:3">
      <c s="4" r="A17" t="s">
        <v>428</v>
      </c>
    </row>
    <row r="18" spans="1:3">
      <c s="3" r="A18" t="s">
        <v>405</v>
      </c>
    </row>
    <row r="19" spans="1:3">
      <c s="4" r="A19" t="s">
        <v>426</v>
      </c>
      <c s="4" r="B19" t="s">
        <v>429</v>
      </c>
    </row>
    <row r="20" spans="1:3">
      <c s="4" r="A20" t="s">
        <v>430</v>
      </c>
    </row>
    <row r="21" spans="1:3">
      <c s="3" r="A21" t="s">
        <v>405</v>
      </c>
    </row>
    <row r="22" spans="1:3">
      <c s="4" r="A22" t="s">
        <v>431</v>
      </c>
      <c s="4" r="B22" t="s">
        <v>432</v>
      </c>
    </row>
    <row r="23" spans="1:3">
      <c s="4" r="A23" t="s">
        <v>433</v>
      </c>
    </row>
    <row r="24" spans="1:3">
      <c s="3" r="A24" t="s">
        <v>405</v>
      </c>
    </row>
    <row r="25" spans="1:3">
      <c s="4" r="A25" t="s">
        <v>426</v>
      </c>
      <c s="4" r="B25" t="s">
        <v>429</v>
      </c>
    </row>
    <row r="26" spans="1:3">
      <c s="4" r="A26" t="s">
        <v>434</v>
      </c>
    </row>
    <row r="27" spans="1:3">
      <c s="3" r="A27" t="s">
        <v>405</v>
      </c>
    </row>
    <row r="28" spans="1:3">
      <c s="4" r="A28" t="s">
        <v>426</v>
      </c>
      <c s="4" r="B28" t="s">
        <v>435</v>
      </c>
    </row>
    <row r="29" spans="1:3">
      <c s="4" r="A29" t="s">
        <v>436</v>
      </c>
    </row>
    <row r="30" spans="1:3">
      <c s="3" r="A30" t="s">
        <v>405</v>
      </c>
    </row>
    <row r="31" spans="1:3">
      <c s="4" r="A31" t="s">
        <v>431</v>
      </c>
      <c s="4" r="B31" t="s">
        <v>437</v>
      </c>
    </row>
    <row r="32" spans="1:3">
      <c s="4" r="A32" t="s">
        <v>438</v>
      </c>
    </row>
    <row r="33" spans="1:3">
      <c s="3" r="A33" t="s">
        <v>405</v>
      </c>
    </row>
    <row r="34" spans="1:3">
      <c s="4" r="A34" t="s">
        <v>439</v>
      </c>
      <c s="4" r="B34" t="s">
        <v>440</v>
      </c>
    </row>
    <row r="35" spans="1:3">
      <c s="4" r="A35" t="s">
        <v>441</v>
      </c>
    </row>
    <row r="36" spans="1:3">
      <c s="3" r="A36" t="s">
        <v>405</v>
      </c>
    </row>
    <row r="37" spans="1:3">
      <c s="4" r="A37" t="s">
        <v>439</v>
      </c>
      <c s="4" r="B37" t="s">
        <v>442</v>
      </c>
    </row>
    <row r="38" spans="1:3">
      <c s="4" r="A38" t="s">
        <v>443</v>
      </c>
    </row>
    <row r="39" spans="1:3">
      <c s="3" r="A39" t="s">
        <v>405</v>
      </c>
    </row>
    <row r="40" spans="1:3">
      <c s="4" r="A40" t="s">
        <v>426</v>
      </c>
      <c s="4" r="B40" t="s">
        <v>427</v>
      </c>
    </row>
    <row r="41" spans="1:3">
      <c s="4" r="A41" t="s">
        <v>444</v>
      </c>
    </row>
    <row r="42" spans="1:3">
      <c s="3" r="A42" t="s">
        <v>405</v>
      </c>
    </row>
    <row r="43" spans="1:3">
      <c s="4" r="A43" t="s">
        <v>426</v>
      </c>
      <c s="4" r="B43" t="s">
        <v>429</v>
      </c>
    </row>
    <row r="44" spans="1:3">
      <c s="4" r="A44" t="s">
        <v>445</v>
      </c>
    </row>
    <row r="45" spans="1:3">
      <c s="3" r="A45" t="s">
        <v>405</v>
      </c>
    </row>
    <row r="46" spans="1:3">
      <c s="4" r="A46" t="s">
        <v>446</v>
      </c>
      <c s="7" r="C46" t="n">
        <v>13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s>
  <sheetData>
    <row r="1" spans="1:5">
      <c s="1" r="A1" t="s">
        <v>447</v>
      </c>
      <c s="2" r="B1" t="s">
        <v>1</v>
      </c>
    </row>
    <row r="2" spans="1:5">
      <c s="2" r="B2" t="s">
        <v>2</v>
      </c>
      <c s="2" r="C2" t="s">
        <v>76</v>
      </c>
      <c s="2" r="D2" t="s">
        <v>448</v>
      </c>
      <c s="2" r="E2" t="s">
        <v>23</v>
      </c>
    </row>
    <row r="3" spans="1:5">
      <c s="3" r="A3" t="s">
        <v>405</v>
      </c>
    </row>
    <row r="4" spans="1:5">
      <c s="4" r="A4" t="s">
        <v>39</v>
      </c>
      <c s="7" r="B4" t="n">
        <v>21285</v>
      </c>
      <c s="7" r="E4" t="n">
        <v>20891</v>
      </c>
    </row>
    <row r="5" spans="1:5">
      <c s="4" r="A5" t="s">
        <v>87</v>
      </c>
      <c s="6" r="B5" t="n">
        <v>0</v>
      </c>
      <c s="7" r="C5" t="n">
        <v>361</v>
      </c>
    </row>
    <row r="6" spans="1:5">
      <c s="4" r="A6" t="s">
        <v>449</v>
      </c>
    </row>
    <row r="7" spans="1:5">
      <c s="3" r="A7" t="s">
        <v>405</v>
      </c>
    </row>
    <row r="8" spans="1:5">
      <c s="4" r="A8" t="s">
        <v>450</v>
      </c>
      <c s="7" r="B8" t="n">
        <v>32900</v>
      </c>
      <c s="7" r="E8" t="n">
        <v>31700</v>
      </c>
    </row>
    <row r="9" spans="1:5">
      <c s="4" r="A9" t="s">
        <v>451</v>
      </c>
      <c s="4" r="B9" t="s">
        <v>452</v>
      </c>
    </row>
    <row r="10" spans="1:5">
      <c s="4" r="A10" t="s">
        <v>453</v>
      </c>
      <c s="7" r="B10" t="n">
        <v>500</v>
      </c>
      <c s="7" r="D10" t="n">
        <v>500</v>
      </c>
    </row>
    <row r="11" spans="1:5">
      <c s="4" r="A11" t="s">
        <v>454</v>
      </c>
    </row>
    <row r="12" spans="1:5">
      <c s="3" r="A12" t="s">
        <v>405</v>
      </c>
    </row>
    <row r="13" spans="1:5">
      <c s="4" r="A13" t="s">
        <v>450</v>
      </c>
      <c s="7" r="C13" t="n">
        <v>1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455</v>
      </c>
      <c s="2" r="B1" t="s">
        <v>1</v>
      </c>
    </row>
    <row r="2" spans="1:3">
      <c s="2" r="B2" t="s">
        <v>2</v>
      </c>
      <c s="2" r="C2" t="s">
        <v>76</v>
      </c>
    </row>
    <row r="3" spans="1:3">
      <c s="3" r="A3" t="s">
        <v>192</v>
      </c>
    </row>
    <row r="4" spans="1:3">
      <c s="4" r="A4" t="s">
        <v>456</v>
      </c>
      <c s="8" r="B4" t="n">
        <v>1.1</v>
      </c>
      <c s="8" r="C4" t="n">
        <v>1.5</v>
      </c>
    </row>
    <row r="5" spans="1:3">
      <c s="4" r="A5" t="s">
        <v>457</v>
      </c>
      <c s="11" r="B5" t="n">
        <v>1.1</v>
      </c>
      <c s="11" r="C5" t="n">
        <v>1.4</v>
      </c>
    </row>
    <row r="6" spans="1:3">
      <c s="4" r="A6" t="s">
        <v>458</v>
      </c>
      <c s="8" r="B6" t="n">
        <v>0.1</v>
      </c>
      <c s="8" r="C6" t="n">
        <v>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s="1" r="A1" t="s">
        <v>459</v>
      </c>
      <c s="2" r="B1" t="s">
        <v>1</v>
      </c>
      <c s="2" r="C1" t="s">
        <v>294</v>
      </c>
    </row>
    <row r="2" spans="1:3">
      <c s="2" r="B2" t="s">
        <v>2</v>
      </c>
      <c s="2" r="C2" t="s">
        <v>23</v>
      </c>
    </row>
    <row r="3" spans="1:3">
      <c s="3" r="A3" t="s">
        <v>460</v>
      </c>
    </row>
    <row r="4" spans="1:3">
      <c s="4" r="A4" t="s">
        <v>461</v>
      </c>
      <c s="6" r="B4" t="n">
        <v>2265992</v>
      </c>
    </row>
    <row r="5" spans="1:3">
      <c s="4" r="A5" t="s">
        <v>462</v>
      </c>
      <c s="6" r="B5" t="n">
        <v>16200</v>
      </c>
    </row>
    <row r="6" spans="1:3">
      <c s="4" r="A6" t="s">
        <v>463</v>
      </c>
      <c s="6" r="B6" t="n">
        <v>-35943</v>
      </c>
    </row>
    <row r="7" spans="1:3">
      <c s="4" r="A7" t="s">
        <v>464</v>
      </c>
      <c s="6" r="B7" t="n">
        <v>-153481</v>
      </c>
    </row>
    <row r="8" spans="1:3">
      <c s="4" r="A8" t="s">
        <v>465</v>
      </c>
      <c s="6" r="B8" t="n">
        <v>2092768</v>
      </c>
      <c s="6" r="C8" t="n">
        <v>2265992</v>
      </c>
    </row>
    <row r="9" spans="1:3">
      <c s="4" r="A9" t="s">
        <v>466</v>
      </c>
      <c s="6" r="B9" t="n">
        <v>2040374</v>
      </c>
    </row>
    <row r="10" spans="1:3">
      <c s="4" r="A10" t="s">
        <v>467</v>
      </c>
      <c s="6" r="B10" t="n">
        <v>1744174</v>
      </c>
    </row>
    <row r="11" spans="1:3">
      <c s="3" r="A11" t="s">
        <v>468</v>
      </c>
    </row>
    <row r="12" spans="1:3">
      <c s="4" r="A12" t="s">
        <v>469</v>
      </c>
      <c s="9" r="B12" t="n">
        <v>16.59</v>
      </c>
    </row>
    <row r="13" spans="1:3">
      <c s="4" r="A13" t="s">
        <v>470</v>
      </c>
      <c s="10" r="B13" t="n">
        <v>6.04</v>
      </c>
    </row>
    <row r="14" spans="1:3">
      <c s="4" r="A14" t="s">
        <v>471</v>
      </c>
      <c s="10" r="B14" t="n">
        <v>7.8</v>
      </c>
    </row>
    <row r="15" spans="1:3">
      <c s="4" r="A15" t="s">
        <v>472</v>
      </c>
      <c s="10" r="B15" t="n">
        <v>20.67</v>
      </c>
    </row>
    <row r="16" spans="1:3">
      <c s="4" r="A16" t="s">
        <v>473</v>
      </c>
      <c s="10" r="B16" t="n">
        <v>16.36</v>
      </c>
      <c s="9" r="C16" t="n">
        <v>16.59</v>
      </c>
    </row>
    <row r="17" spans="1:3">
      <c s="4" r="A17" t="s">
        <v>474</v>
      </c>
      <c s="10" r="B17" t="n">
        <v>16.5</v>
      </c>
    </row>
    <row r="18" spans="1:3">
      <c s="4" r="A18" t="s">
        <v>475</v>
      </c>
      <c s="9" r="B18" t="n">
        <v>17.38</v>
      </c>
    </row>
    <row r="19" spans="1:3">
      <c s="3" r="A19" t="s">
        <v>476</v>
      </c>
    </row>
    <row r="20" spans="1:3">
      <c s="4" r="A20" t="s">
        <v>477</v>
      </c>
      <c s="4" r="B20" t="s">
        <v>478</v>
      </c>
      <c s="4" r="C20" t="s">
        <v>479</v>
      </c>
    </row>
    <row r="21" spans="1:3">
      <c s="4" r="A21" t="s">
        <v>480</v>
      </c>
      <c s="4" r="B21" t="s">
        <v>481</v>
      </c>
    </row>
    <row r="22" spans="1:3">
      <c s="4" r="A22" t="s">
        <v>482</v>
      </c>
      <c s="4" r="B22" t="s">
        <v>483</v>
      </c>
    </row>
    <row r="23" spans="1:3">
      <c s="4" r="A23" t="s">
        <v>484</v>
      </c>
      <c s="7" r="B23" t="n">
        <v>19</v>
      </c>
    </row>
    <row r="24" spans="1:3">
      <c s="4" r="A24" t="s">
        <v>485</v>
      </c>
      <c s="6" r="B24" t="n">
        <v>1053</v>
      </c>
      <c s="7" r="C24" t="n">
        <v>19</v>
      </c>
    </row>
    <row r="25" spans="1:3">
      <c s="4" r="A25" t="s">
        <v>486</v>
      </c>
      <c s="6" r="B25" t="n">
        <v>984</v>
      </c>
    </row>
    <row r="26" spans="1:3">
      <c s="4" r="A26" t="s">
        <v>487</v>
      </c>
      <c s="7" r="B26" t="n">
        <v>6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488</v>
      </c>
      <c s="2" r="B1" t="s">
        <v>1</v>
      </c>
    </row>
    <row r="2" spans="1:3">
      <c s="2" r="B2" t="s">
        <v>2</v>
      </c>
      <c s="2" r="C2" t="s">
        <v>76</v>
      </c>
    </row>
    <row r="3" spans="1:3">
      <c s="3" r="A3" t="s">
        <v>304</v>
      </c>
    </row>
    <row r="4" spans="1:3">
      <c s="4" r="A4" t="s">
        <v>489</v>
      </c>
      <c s="7" r="B4" t="n">
        <v>100</v>
      </c>
      <c s="7" r="C4" t="n">
        <v>40</v>
      </c>
    </row>
    <row r="5" spans="1:3">
      <c s="4" r="A5" t="s">
        <v>490</v>
      </c>
      <c s="7" r="B5" t="n">
        <v>1200</v>
      </c>
    </row>
    <row r="6" spans="1:3">
      <c s="4" r="A6" t="s">
        <v>491</v>
      </c>
      <c s="4" r="B6" t="s">
        <v>4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s="1" r="A1" t="s">
        <v>493</v>
      </c>
      <c s="2" r="B1" t="s">
        <v>1</v>
      </c>
    </row>
    <row r="2" spans="1:3">
      <c s="2" r="B2" t="s">
        <v>2</v>
      </c>
      <c s="2" r="C2" t="s">
        <v>76</v>
      </c>
    </row>
    <row r="3" spans="1:3">
      <c s="3" r="A3" t="s">
        <v>192</v>
      </c>
    </row>
    <row r="4" spans="1:3">
      <c s="4" r="A4" t="s">
        <v>494</v>
      </c>
      <c s="9" r="B4" t="n">
        <v>2.15</v>
      </c>
      <c s="9" r="C4" t="n">
        <v>5.54</v>
      </c>
    </row>
    <row r="5" spans="1:3">
      <c s="4" r="A5" t="s">
        <v>495</v>
      </c>
      <c s="4" r="B5" t="s">
        <v>496</v>
      </c>
      <c s="4" r="C5" t="s">
        <v>497</v>
      </c>
    </row>
    <row r="6" spans="1:3">
      <c s="4" r="A6" t="s">
        <v>498</v>
      </c>
      <c s="4" r="B6" t="s">
        <v>499</v>
      </c>
      <c s="4" r="C6" t="s">
        <v>499</v>
      </c>
    </row>
    <row r="7" spans="1:3">
      <c s="4" r="A7" t="s">
        <v>500</v>
      </c>
      <c s="4" r="B7" t="s">
        <v>501</v>
      </c>
      <c s="4" r="C7" t="s">
        <v>502</v>
      </c>
    </row>
    <row r="8" spans="1:3">
      <c s="4" r="A8" t="s">
        <v>503</v>
      </c>
      <c s="4" r="B8" t="s">
        <v>504</v>
      </c>
      <c s="4" r="C8" t="s">
        <v>5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3"/>
    <col customWidth="1" max="3" min="3" width="17"/>
  </cols>
  <sheetData>
    <row r="1" spans="1:3">
      <c s="1" r="A1" t="s">
        <v>506</v>
      </c>
      <c s="2" r="B1" t="s">
        <v>1</v>
      </c>
      <c s="2" r="C1" t="s">
        <v>294</v>
      </c>
    </row>
    <row r="2" spans="1:3">
      <c s="2" r="B2" t="s">
        <v>2</v>
      </c>
      <c s="2" r="C2" t="s">
        <v>23</v>
      </c>
    </row>
    <row r="3" spans="1:3">
      <c s="3" r="A3" t="s">
        <v>507</v>
      </c>
    </row>
    <row r="4" spans="1:3">
      <c s="4" r="A4" t="s">
        <v>508</v>
      </c>
      <c s="6" r="B4" t="n">
        <v>942916</v>
      </c>
    </row>
    <row r="5" spans="1:3">
      <c s="4" r="A5" t="s">
        <v>462</v>
      </c>
      <c s="6" r="B5" t="n">
        <v>505680</v>
      </c>
    </row>
    <row r="6" spans="1:3">
      <c s="4" r="A6" t="s">
        <v>509</v>
      </c>
      <c s="6" r="B6" t="n">
        <v>-309350</v>
      </c>
    </row>
    <row r="7" spans="1:3">
      <c s="4" r="A7" t="s">
        <v>510</v>
      </c>
      <c s="6" r="B7" t="n">
        <v>-34224</v>
      </c>
    </row>
    <row r="8" spans="1:3">
      <c s="4" r="A8" t="s">
        <v>511</v>
      </c>
      <c s="6" r="B8" t="n">
        <v>1105022</v>
      </c>
      <c s="6" r="C8" t="n">
        <v>942916</v>
      </c>
    </row>
    <row r="9" spans="1:3">
      <c s="4" r="A9" t="s">
        <v>466</v>
      </c>
      <c s="6" r="B9" t="n">
        <v>990689</v>
      </c>
    </row>
    <row r="10" spans="1:3">
      <c s="4" r="A10" t="s">
        <v>512</v>
      </c>
      <c s="6" r="B10" t="n">
        <v>345625</v>
      </c>
    </row>
    <row r="11" spans="1:3">
      <c s="3" r="A11" t="s">
        <v>513</v>
      </c>
    </row>
    <row r="12" spans="1:3">
      <c s="4" r="A12" t="s">
        <v>514</v>
      </c>
      <c s="4" r="B12" t="s">
        <v>515</v>
      </c>
      <c s="4" r="C12" t="s">
        <v>516</v>
      </c>
    </row>
    <row r="13" spans="1:3">
      <c s="4" r="A13" t="s">
        <v>517</v>
      </c>
      <c s="4" r="B13" t="s">
        <v>518</v>
      </c>
    </row>
    <row r="14" spans="1:3">
      <c s="3" r="A14" t="s">
        <v>519</v>
      </c>
    </row>
    <row r="15" spans="1:3">
      <c s="4" r="A15" t="s">
        <v>520</v>
      </c>
      <c s="9" r="B15" t="n">
        <v>16.88</v>
      </c>
    </row>
    <row r="16" spans="1:3">
      <c s="4" r="A16" t="s">
        <v>521</v>
      </c>
      <c s="10" r="B16" t="n">
        <v>7.25</v>
      </c>
    </row>
    <row r="17" spans="1:3">
      <c s="4" r="A17" t="s">
        <v>522</v>
      </c>
      <c s="10" r="B17" t="n">
        <v>6.64</v>
      </c>
    </row>
    <row r="18" spans="1:3">
      <c s="4" r="A18" t="s">
        <v>523</v>
      </c>
      <c s="10" r="B18" t="n">
        <v>13.15</v>
      </c>
    </row>
    <row r="19" spans="1:3">
      <c s="4" r="A19" t="s">
        <v>524</v>
      </c>
      <c s="9" r="B19" t="n">
        <v>15.46</v>
      </c>
      <c s="9" r="C19" t="n">
        <v>16.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5</v>
      </c>
      <c s="2" r="B1" t="s">
        <v>1</v>
      </c>
    </row>
    <row r="2" spans="1:3">
      <c s="2" r="B2" t="s">
        <v>2</v>
      </c>
      <c s="2" r="C2" t="s">
        <v>76</v>
      </c>
    </row>
    <row r="3" spans="1:3">
      <c s="3" r="A3" t="s">
        <v>304</v>
      </c>
    </row>
    <row r="4" spans="1:3">
      <c s="4" r="A4" t="s">
        <v>526</v>
      </c>
      <c s="8" r="B4" t="n">
        <v>2.1</v>
      </c>
      <c s="8" r="C4" t="n">
        <v>3.2</v>
      </c>
    </row>
    <row r="5" spans="1:3">
      <c s="4" r="A5" t="s">
        <v>490</v>
      </c>
      <c s="8" r="B5" t="n">
        <v>5.2</v>
      </c>
    </row>
    <row r="6" spans="1:3">
      <c s="4" r="A6" t="s">
        <v>491</v>
      </c>
      <c s="4" r="B6" t="s">
        <v>5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28</v>
      </c>
      <c s="2" r="B1" t="s">
        <v>529</v>
      </c>
      <c s="2" r="C1" t="s">
        <v>2</v>
      </c>
      <c s="2" r="D1" t="s">
        <v>530</v>
      </c>
      <c s="2" r="E1" t="s">
        <v>76</v>
      </c>
      <c s="2" r="F1" t="s">
        <v>530</v>
      </c>
    </row>
    <row r="2" spans="1:6">
      <c s="3" r="A2" t="s">
        <v>304</v>
      </c>
    </row>
    <row r="3" spans="1:6">
      <c s="4" r="A3" t="s">
        <v>456</v>
      </c>
      <c s="7" r="C3" t="n">
        <v>1100</v>
      </c>
      <c s="7" r="E3" t="n">
        <v>1500</v>
      </c>
    </row>
    <row r="4" spans="1:6">
      <c s="4" r="A4" t="s">
        <v>531</v>
      </c>
    </row>
    <row r="5" spans="1:6">
      <c s="3" r="A5" t="s">
        <v>304</v>
      </c>
    </row>
    <row r="6" spans="1:6">
      <c s="4" r="A6" t="s">
        <v>490</v>
      </c>
      <c s="6" r="C6" t="n">
        <v>5200</v>
      </c>
    </row>
    <row r="7" spans="1:6">
      <c s="4" r="A7" t="s">
        <v>532</v>
      </c>
    </row>
    <row r="8" spans="1:6">
      <c s="3" r="A8" t="s">
        <v>304</v>
      </c>
    </row>
    <row r="9" spans="1:6">
      <c s="4" r="A9" t="s">
        <v>456</v>
      </c>
      <c s="6" r="C9" t="n">
        <v>22</v>
      </c>
      <c s="7" r="D9" t="n">
        <v>500</v>
      </c>
      <c s="6" r="E9" t="n">
        <v>50</v>
      </c>
    </row>
    <row r="10" spans="1:6">
      <c s="4" r="A10" t="s">
        <v>533</v>
      </c>
    </row>
    <row r="11" spans="1:6">
      <c s="3" r="A11" t="s">
        <v>304</v>
      </c>
    </row>
    <row r="12" spans="1:6">
      <c s="4" r="A12" t="s">
        <v>456</v>
      </c>
      <c s="6" r="E12" t="n">
        <v>2</v>
      </c>
    </row>
    <row r="13" spans="1:6">
      <c s="4" r="A13" t="s">
        <v>490</v>
      </c>
      <c s="7" r="C13" t="n">
        <v>1600</v>
      </c>
    </row>
    <row r="14" spans="1:6">
      <c s="4" r="A14" t="s">
        <v>534</v>
      </c>
      <c s="6" r="C14" t="n">
        <v>305400</v>
      </c>
    </row>
    <row r="15" spans="1:6">
      <c s="4" r="A15" t="s">
        <v>535</v>
      </c>
    </row>
    <row r="16" spans="1:6">
      <c s="3" r="A16" t="s">
        <v>304</v>
      </c>
    </row>
    <row r="17" spans="1:6">
      <c s="4" r="A17" t="s">
        <v>536</v>
      </c>
      <c s="7" r="B17" t="n">
        <v>400</v>
      </c>
    </row>
    <row r="18" spans="1:6">
      <c s="4" r="A18" t="s">
        <v>537</v>
      </c>
      <c s="7" r="E18" t="n">
        <v>-83</v>
      </c>
      <c s="7" r="F18" t="n">
        <v>-100</v>
      </c>
    </row>
    <row r="19" spans="1:6">
      <c s="4" r="A19" t="s">
        <v>538</v>
      </c>
      <c s="7" r="D19"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9</v>
      </c>
      <c s="2" r="B1" t="s">
        <v>1</v>
      </c>
    </row>
    <row r="2" spans="1:3">
      <c s="2" r="B2" t="s">
        <v>2</v>
      </c>
      <c s="2" r="C2" t="s">
        <v>76</v>
      </c>
    </row>
    <row r="3" spans="1:3">
      <c s="3" r="A3" t="s">
        <v>304</v>
      </c>
    </row>
    <row r="4" spans="1:3">
      <c s="4" r="A4" t="s">
        <v>540</v>
      </c>
      <c s="8" r="B4" t="n">
        <v>0.2</v>
      </c>
      <c s="8" r="C4" t="n">
        <v>0.3</v>
      </c>
    </row>
    <row r="5" spans="1:3">
      <c s="4" r="A5" t="s">
        <v>541</v>
      </c>
      <c s="8" r="B5" t="n">
        <v>0.3</v>
      </c>
      <c s="8" r="C5" t="n">
        <v>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v>
      </c>
      <c s="2" r="C2" t="s">
        <v>76</v>
      </c>
    </row>
    <row r="3" spans="1:3">
      <c s="3" r="A3" t="s">
        <v>100</v>
      </c>
    </row>
    <row r="4" spans="1:3">
      <c s="4" r="A4" t="s">
        <v>109</v>
      </c>
      <c s="7" r="B4" t="n">
        <v>133</v>
      </c>
      <c s="7" r="C4" t="n">
        <v>3</v>
      </c>
    </row>
    <row r="5" spans="1:3">
      <c s="4" r="A5" t="s">
        <v>110</v>
      </c>
      <c s="6" r="B5" t="n">
        <v>0</v>
      </c>
      <c s="6" r="C5" t="n">
        <v>0</v>
      </c>
    </row>
    <row r="6" spans="1:3">
      <c s="4" r="A6" t="s">
        <v>111</v>
      </c>
      <c s="7" r="B6" t="n">
        <v>0</v>
      </c>
      <c s="7" r="C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s="1" r="A1" t="s">
        <v>542</v>
      </c>
      <c s="2" r="B1" t="s">
        <v>302</v>
      </c>
      <c s="2" r="C1" t="s">
        <v>2</v>
      </c>
      <c s="2" r="D1" t="s">
        <v>76</v>
      </c>
    </row>
    <row r="2" spans="1:4">
      <c s="3" r="A2" t="s">
        <v>195</v>
      </c>
    </row>
    <row r="3" spans="1:4">
      <c s="4" r="A3" t="s">
        <v>543</v>
      </c>
      <c s="7" r="C3" t="n">
        <v>502</v>
      </c>
      <c s="7" r="D3" t="n">
        <v>380</v>
      </c>
    </row>
    <row r="4" spans="1:4">
      <c s="4" r="A4" t="s">
        <v>544</v>
      </c>
      <c s="6" r="C4" t="n">
        <v>1188</v>
      </c>
      <c s="6" r="D4" t="n">
        <v>1358</v>
      </c>
    </row>
    <row r="5" spans="1:4">
      <c s="4" r="A5" t="s">
        <v>545</v>
      </c>
      <c s="7" r="C5" t="n">
        <v>1000</v>
      </c>
      <c s="7" r="D5" t="n">
        <v>1600</v>
      </c>
    </row>
    <row r="6" spans="1:4">
      <c s="4" r="A6" t="s">
        <v>306</v>
      </c>
      <c s="7" r="B6" t="n">
        <v>21000</v>
      </c>
    </row>
    <row r="7" spans="1:4">
      <c s="4" r="A7" t="s">
        <v>546</v>
      </c>
      <c s="7" r="B7" t="n">
        <v>4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7</v>
      </c>
      <c s="2" r="B1" t="s">
        <v>1</v>
      </c>
    </row>
    <row r="2" spans="1:3">
      <c s="2" r="B2" t="s">
        <v>2</v>
      </c>
      <c s="2" r="C2" t="s">
        <v>76</v>
      </c>
    </row>
    <row r="3" spans="1:3">
      <c s="3" r="A3" t="s">
        <v>198</v>
      </c>
    </row>
    <row r="4" spans="1:3">
      <c s="4" r="A4" t="s">
        <v>548</v>
      </c>
      <c s="7" r="B4" t="n">
        <v>-32521</v>
      </c>
      <c s="7" r="C4" t="n">
        <v>-2559</v>
      </c>
    </row>
    <row r="5" spans="1:3">
      <c s="4" r="A5" t="s">
        <v>549</v>
      </c>
      <c s="6" r="B5" t="n">
        <v>41485</v>
      </c>
      <c s="6" r="C5" t="n">
        <v>41852</v>
      </c>
    </row>
    <row r="6" spans="1:3">
      <c s="4" r="A6" t="s">
        <v>550</v>
      </c>
      <c s="6" r="B6" t="n">
        <v>811</v>
      </c>
      <c s="6" r="C6" t="n">
        <v>805</v>
      </c>
    </row>
    <row r="7" spans="1:3">
      <c s="4" r="A7" t="s">
        <v>551</v>
      </c>
      <c s="6" r="B7" t="n">
        <v>42296</v>
      </c>
      <c s="6" r="C7" t="n">
        <v>42657</v>
      </c>
    </row>
    <row r="8" spans="1:3">
      <c s="4" r="A8" t="s">
        <v>552</v>
      </c>
      <c s="6" r="B8" t="n">
        <v>0</v>
      </c>
      <c s="6" r="C8" t="n">
        <v>0</v>
      </c>
    </row>
    <row r="9" spans="1:3">
      <c s="4" r="A9" t="s">
        <v>553</v>
      </c>
      <c s="6" r="B9" t="n">
        <v>0</v>
      </c>
      <c s="6" r="C9" t="n">
        <v>0</v>
      </c>
    </row>
    <row r="10" spans="1:3">
      <c s="4" r="A10" t="s">
        <v>554</v>
      </c>
      <c s="6" r="B10" t="n">
        <v>42296</v>
      </c>
      <c s="6" r="C10" t="n">
        <v>42657</v>
      </c>
    </row>
    <row r="11" spans="1:3">
      <c s="4" r="A11" t="s">
        <v>96</v>
      </c>
      <c s="9" r="B11" t="n">
        <v>-0.77</v>
      </c>
      <c s="9" r="C11" t="n">
        <v>-0.06</v>
      </c>
    </row>
    <row r="12" spans="1:3">
      <c s="4" r="A12" t="s">
        <v>97</v>
      </c>
      <c s="9" r="B12" t="n">
        <v>-0.77</v>
      </c>
      <c s="9" r="C12" t="n">
        <v>-0.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5</v>
      </c>
      <c s="2" r="B1" t="s">
        <v>1</v>
      </c>
    </row>
    <row r="2" spans="1:3">
      <c s="2" r="B2" t="s">
        <v>2</v>
      </c>
      <c s="2" r="C2" t="s">
        <v>76</v>
      </c>
    </row>
    <row r="3" spans="1:3">
      <c s="3" r="A3" t="s">
        <v>556</v>
      </c>
    </row>
    <row r="4" spans="1:3">
      <c s="4" r="A4" t="s">
        <v>557</v>
      </c>
      <c s="6" r="B4" t="n">
        <v>2619</v>
      </c>
      <c s="6" r="C4" t="n">
        <v>2210</v>
      </c>
    </row>
    <row r="5" spans="1:3">
      <c s="4" r="A5" t="s">
        <v>558</v>
      </c>
    </row>
    <row r="6" spans="1:3">
      <c s="3" r="A6" t="s">
        <v>556</v>
      </c>
    </row>
    <row r="7" spans="1:3">
      <c s="4" r="A7" t="s">
        <v>557</v>
      </c>
      <c s="6" r="B7" t="n">
        <v>126</v>
      </c>
      <c s="6" r="C7" t="n">
        <v>292</v>
      </c>
    </row>
    <row r="8" spans="1:3">
      <c s="4" r="A8" t="s">
        <v>559</v>
      </c>
    </row>
    <row r="9" spans="1:3">
      <c s="3" r="A9" t="s">
        <v>556</v>
      </c>
    </row>
    <row r="10" spans="1:3">
      <c s="4" r="A10" t="s">
        <v>557</v>
      </c>
      <c s="6" r="B10" t="n">
        <v>39</v>
      </c>
      <c s="6" r="C10" t="n">
        <v>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s="1" r="A1" t="s">
        <v>560</v>
      </c>
      <c s="2" r="B1" t="s">
        <v>1</v>
      </c>
    </row>
    <row r="2" spans="1:4">
      <c s="2" r="B2" t="s">
        <v>2</v>
      </c>
      <c s="2" r="C2" t="s">
        <v>76</v>
      </c>
      <c s="2" r="D2" t="s">
        <v>23</v>
      </c>
    </row>
    <row r="3" spans="1:4">
      <c s="3" r="A3" t="s">
        <v>201</v>
      </c>
    </row>
    <row r="4" spans="1:4">
      <c s="4" r="A4" t="s">
        <v>561</v>
      </c>
      <c s="4" r="B4" t="s">
        <v>562</v>
      </c>
      <c s="4" r="C4" t="s">
        <v>563</v>
      </c>
    </row>
    <row r="5" spans="1:4">
      <c s="4" r="A5" t="s">
        <v>564</v>
      </c>
      <c s="8" r="B5" t="n">
        <v>8.300000000000001</v>
      </c>
      <c s="7" r="D5" t="n">
        <v>8</v>
      </c>
    </row>
    <row r="6" spans="1:4">
      <c s="4" r="A6" t="s">
        <v>565</v>
      </c>
      <c s="8" r="B6" t="n">
        <v>6.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566</v>
      </c>
      <c s="2" r="B1" t="s">
        <v>1</v>
      </c>
    </row>
    <row r="2" spans="1:3">
      <c s="2" r="B2" t="s">
        <v>2</v>
      </c>
      <c s="2" r="C2" t="s">
        <v>76</v>
      </c>
    </row>
    <row r="3" spans="1:3">
      <c s="3" r="A3" t="s">
        <v>204</v>
      </c>
    </row>
    <row r="4" spans="1:3">
      <c s="4" r="A4" t="s">
        <v>567</v>
      </c>
      <c s="7" r="B4" t="n">
        <v>269</v>
      </c>
      <c s="7" r="C4" t="n">
        <v>304</v>
      </c>
    </row>
    <row r="5" spans="1:3">
      <c s="4" r="A5" t="s">
        <v>568</v>
      </c>
      <c s="6" r="B5" t="n">
        <v>577</v>
      </c>
      <c s="6" r="C5" t="n">
        <v>535</v>
      </c>
    </row>
    <row r="6" spans="1:3">
      <c s="4" r="A6" t="s">
        <v>569</v>
      </c>
      <c s="6" r="B6" t="n">
        <v>-25</v>
      </c>
      <c s="6" r="C6" t="n">
        <v>-34</v>
      </c>
    </row>
    <row r="7" spans="1:3">
      <c s="4" r="A7" t="s">
        <v>570</v>
      </c>
      <c s="6" r="B7" t="n">
        <v>439</v>
      </c>
      <c s="6" r="C7" t="n">
        <v>750</v>
      </c>
    </row>
    <row r="8" spans="1:3">
      <c s="4" r="A8" t="s">
        <v>571</v>
      </c>
      <c s="6" r="B8" t="n">
        <v>10</v>
      </c>
      <c s="6" r="C8" t="n">
        <v>6</v>
      </c>
    </row>
    <row r="9" spans="1:3">
      <c s="4" r="A9" t="s">
        <v>572</v>
      </c>
      <c s="6" r="B9" t="n">
        <v>1270</v>
      </c>
      <c s="7" r="C9" t="n">
        <v>1561</v>
      </c>
    </row>
    <row r="10" spans="1:3">
      <c s="4" r="A10" t="s">
        <v>573</v>
      </c>
      <c s="6" r="B10" t="n">
        <v>4300</v>
      </c>
    </row>
    <row r="11" spans="1:3">
      <c s="4" r="A11" t="s">
        <v>574</v>
      </c>
      <c s="7" r="B11" t="n">
        <v>12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5</v>
      </c>
      <c s="2" r="B1" t="s">
        <v>2</v>
      </c>
      <c s="2" r="C1" t="s">
        <v>23</v>
      </c>
    </row>
    <row r="2" spans="1:3">
      <c s="3" r="A2" t="s">
        <v>576</v>
      </c>
    </row>
    <row r="3" spans="1:3">
      <c s="4" r="A3" t="s">
        <v>577</v>
      </c>
      <c s="7" r="B3" t="n">
        <v>43</v>
      </c>
      <c s="7" r="C3" t="n">
        <v>109</v>
      </c>
    </row>
    <row r="4" spans="1:3">
      <c s="4" r="A4" t="s">
        <v>578</v>
      </c>
      <c s="6" r="B4" t="n">
        <v>629</v>
      </c>
      <c s="6" r="C4" t="n">
        <v>135</v>
      </c>
    </row>
    <row r="5" spans="1:3">
      <c s="4" r="A5" t="s">
        <v>579</v>
      </c>
    </row>
    <row r="6" spans="1:3">
      <c s="3" r="A6" t="s">
        <v>576</v>
      </c>
    </row>
    <row r="7" spans="1:3">
      <c s="4" r="A7" t="s">
        <v>577</v>
      </c>
      <c s="6" r="B7" t="n">
        <v>38</v>
      </c>
      <c s="6" r="C7" t="n">
        <v>109</v>
      </c>
    </row>
    <row r="8" spans="1:3">
      <c s="4" r="A8" t="s">
        <v>578</v>
      </c>
      <c s="6" r="B8" t="n">
        <v>323</v>
      </c>
    </row>
    <row r="9" spans="1:3">
      <c s="4" r="A9" t="s">
        <v>580</v>
      </c>
    </row>
    <row r="10" spans="1:3">
      <c s="3" r="A10" t="s">
        <v>576</v>
      </c>
    </row>
    <row r="11" spans="1:3">
      <c s="4" r="A11" t="s">
        <v>577</v>
      </c>
      <c s="6" r="B11" t="n">
        <v>5</v>
      </c>
    </row>
    <row r="12" spans="1:3">
      <c s="4" r="A12" t="s">
        <v>578</v>
      </c>
      <c s="6" r="B12" t="n">
        <v>306</v>
      </c>
      <c s="6" r="C12" t="n">
        <v>135</v>
      </c>
    </row>
    <row r="13" spans="1:3">
      <c s="4" r="A13" t="s">
        <v>581</v>
      </c>
    </row>
    <row r="14" spans="1:3">
      <c s="3" r="A14" t="s">
        <v>576</v>
      </c>
    </row>
    <row r="15" spans="1:3">
      <c s="4" r="A15" t="s">
        <v>577</v>
      </c>
      <c s="6" r="B15" t="n">
        <v>0</v>
      </c>
      <c s="6" r="C15" t="n">
        <v>0</v>
      </c>
    </row>
    <row r="16" spans="1:3">
      <c s="4" r="A16" t="s">
        <v>578</v>
      </c>
      <c s="6" r="B16" t="n">
        <v>0</v>
      </c>
      <c s="6" r="C16" t="n">
        <v>0</v>
      </c>
    </row>
    <row r="17" spans="1:3">
      <c s="4" r="A17" t="s">
        <v>582</v>
      </c>
    </row>
    <row r="18" spans="1:3">
      <c s="3" r="A18" t="s">
        <v>576</v>
      </c>
    </row>
    <row r="19" spans="1:3">
      <c s="4" r="A19" t="s">
        <v>577</v>
      </c>
      <c s="6" r="B19" t="n">
        <v>0</v>
      </c>
      <c s="6" r="C19" t="n">
        <v>0</v>
      </c>
    </row>
    <row r="20" spans="1:3">
      <c s="4" r="A20" t="s">
        <v>578</v>
      </c>
      <c s="6" r="B20" t="n">
        <v>0</v>
      </c>
    </row>
    <row r="21" spans="1:3">
      <c s="4" r="A21" t="s">
        <v>583</v>
      </c>
    </row>
    <row r="22" spans="1:3">
      <c s="3" r="A22" t="s">
        <v>576</v>
      </c>
    </row>
    <row r="23" spans="1:3">
      <c s="4" r="A23" t="s">
        <v>577</v>
      </c>
      <c s="6" r="B23" t="n">
        <v>0</v>
      </c>
    </row>
    <row r="24" spans="1:3">
      <c s="4" r="A24" t="s">
        <v>578</v>
      </c>
      <c s="6" r="B24" t="n">
        <v>0</v>
      </c>
      <c s="6" r="C24" t="n">
        <v>0</v>
      </c>
    </row>
    <row r="25" spans="1:3">
      <c s="4" r="A25" t="s">
        <v>584</v>
      </c>
    </row>
    <row r="26" spans="1:3">
      <c s="3" r="A26" t="s">
        <v>576</v>
      </c>
    </row>
    <row r="27" spans="1:3">
      <c s="4" r="A27" t="s">
        <v>577</v>
      </c>
      <c s="6" r="B27" t="n">
        <v>43</v>
      </c>
      <c s="6" r="C27" t="n">
        <v>109</v>
      </c>
    </row>
    <row r="28" spans="1:3">
      <c s="4" r="A28" t="s">
        <v>578</v>
      </c>
      <c s="6" r="B28" t="n">
        <v>629</v>
      </c>
      <c s="6" r="C28" t="n">
        <v>135</v>
      </c>
    </row>
    <row r="29" spans="1:3">
      <c s="4" r="A29" t="s">
        <v>585</v>
      </c>
    </row>
    <row r="30" spans="1:3">
      <c s="3" r="A30" t="s">
        <v>576</v>
      </c>
    </row>
    <row r="31" spans="1:3">
      <c s="4" r="A31" t="s">
        <v>577</v>
      </c>
      <c s="6" r="B31" t="n">
        <v>38</v>
      </c>
      <c s="6" r="C31" t="n">
        <v>109</v>
      </c>
    </row>
    <row r="32" spans="1:3">
      <c s="4" r="A32" t="s">
        <v>578</v>
      </c>
      <c s="6" r="B32" t="n">
        <v>323</v>
      </c>
    </row>
    <row r="33" spans="1:3">
      <c s="4" r="A33" t="s">
        <v>586</v>
      </c>
    </row>
    <row r="34" spans="1:3">
      <c s="3" r="A34" t="s">
        <v>576</v>
      </c>
    </row>
    <row r="35" spans="1:3">
      <c s="4" r="A35" t="s">
        <v>577</v>
      </c>
      <c s="6" r="B35" t="n">
        <v>5</v>
      </c>
    </row>
    <row r="36" spans="1:3">
      <c s="4" r="A36" t="s">
        <v>578</v>
      </c>
      <c s="6" r="B36" t="n">
        <v>306</v>
      </c>
      <c s="6" r="C36" t="n">
        <v>135</v>
      </c>
    </row>
    <row r="37" spans="1:3">
      <c s="4" r="A37" t="s">
        <v>587</v>
      </c>
    </row>
    <row r="38" spans="1:3">
      <c s="3" r="A38" t="s">
        <v>576</v>
      </c>
    </row>
    <row r="39" spans="1:3">
      <c s="4" r="A39" t="s">
        <v>577</v>
      </c>
      <c s="6" r="B39" t="n">
        <v>0</v>
      </c>
      <c s="6" r="C39" t="n">
        <v>0</v>
      </c>
    </row>
    <row r="40" spans="1:3">
      <c s="4" r="A40" t="s">
        <v>578</v>
      </c>
      <c s="6" r="B40" t="n">
        <v>0</v>
      </c>
      <c s="6" r="C40" t="n">
        <v>0</v>
      </c>
    </row>
    <row r="41" spans="1:3">
      <c s="4" r="A41" t="s">
        <v>588</v>
      </c>
    </row>
    <row r="42" spans="1:3">
      <c s="3" r="A42" t="s">
        <v>576</v>
      </c>
    </row>
    <row r="43" spans="1:3">
      <c s="4" r="A43" t="s">
        <v>577</v>
      </c>
      <c s="6" r="B43" t="n">
        <v>0</v>
      </c>
      <c s="6" r="C43" t="n">
        <v>0</v>
      </c>
    </row>
    <row r="44" spans="1:3">
      <c s="4" r="A44" t="s">
        <v>578</v>
      </c>
      <c s="6" r="B44" t="n">
        <v>0</v>
      </c>
    </row>
    <row r="45" spans="1:3">
      <c s="4" r="A45" t="s">
        <v>589</v>
      </c>
    </row>
    <row r="46" spans="1:3">
      <c s="3" r="A46" t="s">
        <v>576</v>
      </c>
    </row>
    <row r="47" spans="1:3">
      <c s="4" r="A47" t="s">
        <v>577</v>
      </c>
      <c s="6" r="B47" t="n">
        <v>0</v>
      </c>
    </row>
    <row r="48" spans="1:3">
      <c s="4" r="A48" t="s">
        <v>578</v>
      </c>
      <c s="7" r="B48" t="n">
        <v>0</v>
      </c>
      <c s="7" r="C48"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90</v>
      </c>
      <c s="2" r="B1" t="s">
        <v>1</v>
      </c>
      <c s="2" r="C1" t="s">
        <v>294</v>
      </c>
    </row>
    <row r="2" spans="1:3">
      <c s="2" r="B2" t="s">
        <v>2</v>
      </c>
      <c s="2" r="C2" t="s">
        <v>23</v>
      </c>
    </row>
    <row r="3" spans="1:3">
      <c s="3" r="A3" t="s">
        <v>207</v>
      </c>
    </row>
    <row r="4" spans="1:3">
      <c s="4" r="A4" t="s">
        <v>591</v>
      </c>
      <c s="7" r="B4" t="n">
        <v>-125</v>
      </c>
      <c s="7" r="C4" t="n">
        <v>0</v>
      </c>
    </row>
    <row r="5" spans="1:3">
      <c s="4" r="A5" t="s">
        <v>592</v>
      </c>
      <c s="6" r="B5" t="n">
        <v>-310</v>
      </c>
      <c s="6" r="C5" t="n">
        <v>-125</v>
      </c>
    </row>
    <row r="6" spans="1:3">
      <c s="4" r="A6" t="s">
        <v>593</v>
      </c>
      <c s="7" r="B6" t="n">
        <v>-435</v>
      </c>
      <c s="7" r="C6" t="n">
        <v>-1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4</v>
      </c>
      <c s="2" r="B1" t="s">
        <v>2</v>
      </c>
      <c s="2" r="C1" t="s">
        <v>23</v>
      </c>
    </row>
    <row r="2" spans="1:3">
      <c s="3" r="A2" t="s">
        <v>576</v>
      </c>
    </row>
    <row r="3" spans="1:3">
      <c s="4" r="A3" t="s">
        <v>595</v>
      </c>
      <c s="7" r="B3" t="n">
        <v>70000</v>
      </c>
      <c s="7" r="C3" t="n">
        <v>70000</v>
      </c>
    </row>
    <row r="4" spans="1:3">
      <c s="4" r="A4" t="s">
        <v>596</v>
      </c>
      <c s="7" r="B4" t="n">
        <v>70000</v>
      </c>
      <c s="7" r="C4" t="n">
        <v>7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7</v>
      </c>
      <c s="2" r="B1" t="s">
        <v>2</v>
      </c>
      <c s="2" r="C1" t="s">
        <v>23</v>
      </c>
    </row>
    <row r="2" spans="1:3">
      <c s="3" r="A2" t="s">
        <v>598</v>
      </c>
    </row>
    <row r="3" spans="1:3">
      <c s="4" r="A3" t="s">
        <v>599</v>
      </c>
      <c s="7" r="B3" t="n">
        <v>43</v>
      </c>
      <c s="7" r="C3" t="n">
        <v>109</v>
      </c>
    </row>
    <row r="4" spans="1:3">
      <c s="4" r="A4" t="s">
        <v>600</v>
      </c>
      <c s="6" r="B4" t="n">
        <v>629</v>
      </c>
      <c s="6" r="C4" t="n">
        <v>135</v>
      </c>
    </row>
    <row r="5" spans="1:3">
      <c s="4" r="A5" t="s">
        <v>580</v>
      </c>
    </row>
    <row r="6" spans="1:3">
      <c s="3" r="A6" t="s">
        <v>598</v>
      </c>
    </row>
    <row r="7" spans="1:3">
      <c s="4" r="A7" t="s">
        <v>599</v>
      </c>
      <c s="6" r="B7" t="n">
        <v>5</v>
      </c>
    </row>
    <row r="8" spans="1:3">
      <c s="4" r="A8" t="s">
        <v>600</v>
      </c>
      <c s="6" r="B8" t="n">
        <v>306</v>
      </c>
      <c s="6" r="C8" t="n">
        <v>135</v>
      </c>
    </row>
    <row r="9" spans="1:3">
      <c s="4" r="A9" t="s">
        <v>579</v>
      </c>
    </row>
    <row r="10" spans="1:3">
      <c s="3" r="A10" t="s">
        <v>598</v>
      </c>
    </row>
    <row r="11" spans="1:3">
      <c s="4" r="A11" t="s">
        <v>599</v>
      </c>
      <c s="6" r="B11" t="n">
        <v>38</v>
      </c>
      <c s="6" r="C11" t="n">
        <v>109</v>
      </c>
    </row>
    <row r="12" spans="1:3">
      <c s="4" r="A12" t="s">
        <v>600</v>
      </c>
      <c s="6" r="B12" t="n">
        <v>323</v>
      </c>
    </row>
    <row r="13" spans="1:3">
      <c s="4" r="A13" t="s">
        <v>601</v>
      </c>
    </row>
    <row r="14" spans="1:3">
      <c s="3" r="A14" t="s">
        <v>598</v>
      </c>
    </row>
    <row r="15" spans="1:3">
      <c s="4" r="A15" t="s">
        <v>599</v>
      </c>
      <c s="6" r="B15" t="n">
        <v>5</v>
      </c>
      <c s="6" r="C15" t="n">
        <v>0</v>
      </c>
    </row>
    <row r="16" spans="1:3">
      <c s="4" r="A16" t="s">
        <v>600</v>
      </c>
      <c s="6" r="B16" t="n">
        <v>306</v>
      </c>
      <c s="6" r="C16" t="n">
        <v>135</v>
      </c>
    </row>
    <row r="17" spans="1:3">
      <c s="4" r="A17" t="s">
        <v>602</v>
      </c>
    </row>
    <row r="18" spans="1:3">
      <c s="3" r="A18" t="s">
        <v>598</v>
      </c>
    </row>
    <row r="19" spans="1:3">
      <c s="4" r="A19" t="s">
        <v>599</v>
      </c>
      <c s="6" r="B19" t="n">
        <v>5</v>
      </c>
      <c s="6" r="C19" t="n">
        <v>0</v>
      </c>
    </row>
    <row r="20" spans="1:3">
      <c s="4" r="A20" t="s">
        <v>603</v>
      </c>
    </row>
    <row r="21" spans="1:3">
      <c s="3" r="A21" t="s">
        <v>598</v>
      </c>
    </row>
    <row r="22" spans="1:3">
      <c s="4" r="A22" t="s">
        <v>600</v>
      </c>
      <c s="6" r="B22" t="n">
        <v>306</v>
      </c>
      <c s="6" r="C22" t="n">
        <v>135</v>
      </c>
    </row>
    <row r="23" spans="1:3">
      <c s="4" r="A23" t="s">
        <v>604</v>
      </c>
    </row>
    <row r="24" spans="1:3">
      <c s="3" r="A24" t="s">
        <v>598</v>
      </c>
    </row>
    <row r="25" spans="1:3">
      <c s="4" r="A25" t="s">
        <v>599</v>
      </c>
      <c s="6" r="B25" t="n">
        <v>38</v>
      </c>
      <c s="6" r="C25" t="n">
        <v>109</v>
      </c>
    </row>
    <row r="26" spans="1:3">
      <c s="4" r="A26" t="s">
        <v>600</v>
      </c>
      <c s="6" r="B26" t="n">
        <v>323</v>
      </c>
      <c s="6" r="C26" t="n">
        <v>0</v>
      </c>
    </row>
    <row r="27" spans="1:3">
      <c s="4" r="A27" t="s">
        <v>605</v>
      </c>
    </row>
    <row r="28" spans="1:3">
      <c s="3" r="A28" t="s">
        <v>598</v>
      </c>
    </row>
    <row r="29" spans="1:3">
      <c s="4" r="A29" t="s">
        <v>599</v>
      </c>
      <c s="6" r="B29" t="n">
        <v>38</v>
      </c>
      <c s="6" r="C29" t="n">
        <v>109</v>
      </c>
    </row>
    <row r="30" spans="1:3">
      <c s="4" r="A30" t="s">
        <v>606</v>
      </c>
    </row>
    <row r="31" spans="1:3">
      <c s="3" r="A31" t="s">
        <v>598</v>
      </c>
    </row>
    <row r="32" spans="1:3">
      <c s="4" r="A32" t="s">
        <v>600</v>
      </c>
      <c s="7" r="B32" t="n">
        <v>323</v>
      </c>
      <c s="7" r="C32"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7</v>
      </c>
      <c s="2" r="B1" t="s">
        <v>1</v>
      </c>
    </row>
    <row r="2" spans="1:3">
      <c s="2" r="B2" t="s">
        <v>2</v>
      </c>
      <c s="2" r="C2" t="s">
        <v>76</v>
      </c>
    </row>
    <row r="3" spans="1:3">
      <c s="4" r="A3" t="s">
        <v>608</v>
      </c>
    </row>
    <row r="4" spans="1:3">
      <c s="3" r="A4" t="s">
        <v>609</v>
      </c>
    </row>
    <row r="5" spans="1:3">
      <c s="4" r="A5" t="s">
        <v>610</v>
      </c>
      <c s="7" r="B5" t="n">
        <v>-435</v>
      </c>
      <c s="7" r="C5" t="n">
        <v>0</v>
      </c>
    </row>
    <row r="6" spans="1:3">
      <c s="4" r="A6" t="s">
        <v>611</v>
      </c>
      <c s="6" r="B6" t="n">
        <v>0</v>
      </c>
      <c s="6" r="C6" t="n">
        <v>0</v>
      </c>
    </row>
    <row r="7" spans="1:3">
      <c s="4" r="A7" t="s">
        <v>612</v>
      </c>
      <c s="6" r="B7" t="n">
        <v>24</v>
      </c>
      <c s="6" r="C7" t="n">
        <v>0</v>
      </c>
    </row>
    <row r="8" spans="1:3">
      <c s="4" r="A8" t="s">
        <v>613</v>
      </c>
    </row>
    <row r="9" spans="1:3">
      <c s="3" r="A9" t="s">
        <v>609</v>
      </c>
    </row>
    <row r="10" spans="1:3">
      <c s="4" r="A10" t="s">
        <v>614</v>
      </c>
      <c s="7" r="B10" t="n">
        <v>-203</v>
      </c>
      <c s="7" r="C10" t="n">
        <v>5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9"/>
    <col customWidth="1" max="5" min="5" width="20"/>
    <col customWidth="1" max="6" min="6" width="15"/>
    <col customWidth="1" max="7" min="7" width="46"/>
  </cols>
  <sheetData>
    <row r="1" spans="1:7">
      <c s="1" r="A1" t="s">
        <v>112</v>
      </c>
      <c s="2" r="B1" t="s">
        <v>113</v>
      </c>
      <c s="2" r="C1" t="s">
        <v>114</v>
      </c>
      <c s="2" r="D1" t="s">
        <v>115</v>
      </c>
      <c s="2" r="E1" t="s">
        <v>116</v>
      </c>
      <c s="2" r="F1" t="s">
        <v>117</v>
      </c>
      <c s="2" r="G1" t="s">
        <v>118</v>
      </c>
    </row>
    <row r="2" spans="1:7">
      <c s="4" r="A2" t="s">
        <v>119</v>
      </c>
      <c s="6" r="C2" t="n">
        <v>45840</v>
      </c>
      <c s="6" r="F2" t="n">
        <v>4036</v>
      </c>
    </row>
    <row r="3" spans="1:7">
      <c s="4" r="A3" t="s">
        <v>120</v>
      </c>
      <c s="7" r="B3" t="n">
        <v>327931</v>
      </c>
      <c s="7" r="C3" t="n">
        <v>4584</v>
      </c>
      <c s="7" r="D3" t="n">
        <v>441882</v>
      </c>
      <c s="7" r="E3" t="n">
        <v>-12331</v>
      </c>
      <c s="7" r="F3" t="n">
        <v>-71520</v>
      </c>
      <c s="7" r="G3" t="n">
        <v>-34684</v>
      </c>
    </row>
    <row r="4" spans="1:7">
      <c s="3" r="A4" t="s">
        <v>121</v>
      </c>
    </row>
    <row r="5" spans="1:7">
      <c s="4" r="A5" t="s">
        <v>94</v>
      </c>
      <c s="6" r="B5" t="n">
        <v>-26215</v>
      </c>
      <c s="6" r="E5" t="n">
        <v>-26215</v>
      </c>
    </row>
    <row r="6" spans="1:7">
      <c s="4" r="A6" t="s">
        <v>122</v>
      </c>
      <c s="6" r="C6" t="n">
        <v>463</v>
      </c>
    </row>
    <row r="7" spans="1:7">
      <c s="4" r="A7" t="s">
        <v>123</v>
      </c>
      <c s="6" r="B7" t="n">
        <v>433</v>
      </c>
      <c s="7" r="C7" t="n">
        <v>46</v>
      </c>
      <c s="6" r="D7" t="n">
        <v>387</v>
      </c>
    </row>
    <row r="8" spans="1:7">
      <c s="4" r="A8" t="s">
        <v>124</v>
      </c>
      <c s="6" r="B8" t="n">
        <v>-295</v>
      </c>
      <c s="6" r="D8" t="n">
        <v>-295</v>
      </c>
    </row>
    <row r="9" spans="1:7">
      <c s="4" r="A9" t="s">
        <v>125</v>
      </c>
      <c s="6" r="B9" t="n">
        <v>5480</v>
      </c>
      <c s="6" r="D9" t="n">
        <v>5480</v>
      </c>
    </row>
    <row r="10" spans="1:7">
      <c s="4" r="A10" t="s">
        <v>126</v>
      </c>
      <c s="6" r="B10" t="n">
        <v>1019</v>
      </c>
      <c s="6" r="D10" t="n">
        <v>1019</v>
      </c>
    </row>
    <row r="11" spans="1:7">
      <c s="4" r="A11" t="s">
        <v>127</v>
      </c>
      <c s="6" r="B11" t="n">
        <v>-125</v>
      </c>
      <c s="6" r="G11" t="n">
        <v>-125</v>
      </c>
    </row>
    <row r="12" spans="1:7">
      <c s="4" r="A12" t="s">
        <v>128</v>
      </c>
      <c s="6" r="B12" t="n">
        <v>-21384</v>
      </c>
      <c s="6" r="D12" t="n">
        <v>-21384</v>
      </c>
    </row>
    <row r="13" spans="1:7">
      <c s="4" r="A13" t="s">
        <v>129</v>
      </c>
      <c s="6" r="F13" t="n">
        <v>889</v>
      </c>
    </row>
    <row r="14" spans="1:7">
      <c s="4" r="A14" t="s">
        <v>130</v>
      </c>
      <c s="6" r="B14" t="n">
        <v>-6634</v>
      </c>
      <c s="7" r="F14" t="n">
        <v>-6634</v>
      </c>
    </row>
    <row r="15" spans="1:7">
      <c s="4" r="A15" t="s">
        <v>131</v>
      </c>
      <c s="6" r="B15" t="n">
        <v>16804</v>
      </c>
      <c s="6" r="G15" t="n">
        <v>16804</v>
      </c>
    </row>
    <row r="16" spans="1:7">
      <c s="4" r="A16" t="s">
        <v>132</v>
      </c>
      <c s="6" r="B16" t="n">
        <v>-1014</v>
      </c>
      <c s="6" r="G16" t="n">
        <v>-1014</v>
      </c>
    </row>
    <row r="17" spans="1:7">
      <c s="4" r="A17" t="s">
        <v>105</v>
      </c>
      <c s="6" r="B17" t="n">
        <v>-21208</v>
      </c>
      <c s="6" r="G17" t="n">
        <v>-21208</v>
      </c>
    </row>
    <row r="18" spans="1:7">
      <c s="4" r="A18" t="s">
        <v>133</v>
      </c>
      <c s="6" r="C18" t="n">
        <v>46303</v>
      </c>
      <c s="6" r="F18" t="n">
        <v>4925</v>
      </c>
    </row>
    <row r="19" spans="1:7">
      <c s="4" r="A19" t="s">
        <v>134</v>
      </c>
      <c s="6" r="B19" t="n">
        <v>274792</v>
      </c>
      <c s="7" r="C19" t="n">
        <v>4630</v>
      </c>
      <c s="6" r="D19" t="n">
        <v>427089</v>
      </c>
      <c s="6" r="E19" t="n">
        <v>-38546</v>
      </c>
      <c s="7" r="F19" t="n">
        <v>-78154</v>
      </c>
      <c s="6" r="G19" t="n">
        <v>-40227</v>
      </c>
    </row>
    <row r="20" spans="1:7">
      <c s="3" r="A20" t="s">
        <v>121</v>
      </c>
    </row>
    <row r="21" spans="1:7">
      <c s="4" r="A21" t="s">
        <v>94</v>
      </c>
      <c s="6" r="B21" t="n">
        <v>-32521</v>
      </c>
      <c s="6" r="E21" t="n">
        <v>-32521</v>
      </c>
    </row>
    <row r="22" spans="1:7">
      <c s="4" r="A22" t="s">
        <v>122</v>
      </c>
      <c s="6" r="C22" t="n">
        <v>255</v>
      </c>
    </row>
    <row r="23" spans="1:7">
      <c s="4" r="A23" t="s">
        <v>123</v>
      </c>
      <c s="6" r="B23" t="n">
        <v>-1</v>
      </c>
      <c s="7" r="C23" t="n">
        <v>26</v>
      </c>
      <c s="6" r="D23" t="n">
        <v>-27</v>
      </c>
    </row>
    <row r="24" spans="1:7">
      <c s="4" r="A24" t="s">
        <v>124</v>
      </c>
      <c s="6" r="B24" t="n">
        <v>-76</v>
      </c>
      <c s="6" r="D24" t="n">
        <v>-76</v>
      </c>
    </row>
    <row r="25" spans="1:7">
      <c s="4" r="A25" t="s">
        <v>125</v>
      </c>
      <c s="6" r="B25" t="n">
        <v>1099</v>
      </c>
      <c s="6" r="D25" t="n">
        <v>1099</v>
      </c>
    </row>
    <row r="26" spans="1:7">
      <c s="4" r="A26" t="s">
        <v>126</v>
      </c>
      <c s="6" r="B26" t="n">
        <v>179</v>
      </c>
      <c s="6" r="D26" t="n">
        <v>179</v>
      </c>
    </row>
    <row r="27" spans="1:7">
      <c s="4" r="A27" t="s">
        <v>127</v>
      </c>
      <c s="6" r="B27" t="n">
        <v>-311</v>
      </c>
      <c s="6" r="G27" t="n">
        <v>-311</v>
      </c>
    </row>
    <row r="28" spans="1:7">
      <c s="4" r="A28" t="s">
        <v>131</v>
      </c>
      <c s="6" r="B28" t="n">
        <v>-21</v>
      </c>
      <c s="6" r="G28" t="n">
        <v>-21</v>
      </c>
    </row>
    <row r="29" spans="1:7">
      <c s="4" r="A29" t="s">
        <v>132</v>
      </c>
      <c s="6" r="B29" t="n">
        <v>28</v>
      </c>
      <c s="6" r="G29" t="n">
        <v>28</v>
      </c>
    </row>
    <row r="30" spans="1:7">
      <c s="4" r="A30" t="s">
        <v>105</v>
      </c>
      <c s="6" r="B30" t="n">
        <v>2192</v>
      </c>
      <c s="6" r="G30" t="n">
        <v>2192</v>
      </c>
    </row>
    <row r="31" spans="1:7">
      <c s="4" r="A31" t="s">
        <v>135</v>
      </c>
      <c s="6" r="C31" t="n">
        <v>46558</v>
      </c>
      <c s="6" r="F31" t="n">
        <v>4925</v>
      </c>
    </row>
    <row r="32" spans="1:7">
      <c s="4" r="A32" t="s">
        <v>136</v>
      </c>
      <c s="7" r="B32" t="n">
        <v>245360</v>
      </c>
      <c s="7" r="C32" t="n">
        <v>4656</v>
      </c>
      <c s="7" r="D32" t="n">
        <v>428264</v>
      </c>
      <c s="7" r="E32" t="n">
        <v>-71067</v>
      </c>
      <c s="7" r="F32" t="n">
        <v>-78154</v>
      </c>
      <c s="7" r="G32" t="n">
        <v>-3833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615</v>
      </c>
      <c s="2" r="B1" t="s">
        <v>1</v>
      </c>
      <c s="2" r="D1" t="s">
        <v>294</v>
      </c>
      <c r="E1" t="n"/>
    </row>
    <row r="2" spans="1:6">
      <c s="2" r="B2" t="s">
        <v>383</v>
      </c>
      <c s="2" r="C2" t="s">
        <v>616</v>
      </c>
      <c s="2" r="D2" t="s">
        <v>617</v>
      </c>
      <c s="2" r="E2" t="s">
        <v>618</v>
      </c>
      <c s="2" r="F2" t="s">
        <v>383</v>
      </c>
    </row>
    <row r="3" spans="1:6">
      <c s="3" r="A3" t="s">
        <v>609</v>
      </c>
    </row>
    <row r="4" spans="1:6">
      <c s="4" r="A4" t="s">
        <v>599</v>
      </c>
      <c s="7" r="D4" t="n">
        <v>109000</v>
      </c>
      <c s="7" r="F4" t="n">
        <v>43000</v>
      </c>
    </row>
    <row r="5" spans="1:6">
      <c s="4" r="A5" t="s">
        <v>600</v>
      </c>
      <c s="6" r="D5" t="n">
        <v>135000</v>
      </c>
      <c s="6" r="F5" t="n">
        <v>629000</v>
      </c>
    </row>
    <row r="6" spans="1:6">
      <c s="4" r="A6" t="s">
        <v>127</v>
      </c>
      <c s="7" r="B6" t="n">
        <v>-311000</v>
      </c>
      <c s="7" r="C6" t="n">
        <v>0</v>
      </c>
      <c s="6" r="D6" t="n">
        <v>-125000</v>
      </c>
    </row>
    <row r="7" spans="1:6">
      <c s="4" r="A7" t="s">
        <v>579</v>
      </c>
    </row>
    <row r="8" spans="1:6">
      <c s="3" r="A8" t="s">
        <v>609</v>
      </c>
    </row>
    <row r="9" spans="1:6">
      <c s="4" r="A9" t="s">
        <v>619</v>
      </c>
      <c s="6" r="F9" t="n">
        <v>15600000</v>
      </c>
    </row>
    <row r="10" spans="1:6">
      <c s="4" r="A10" t="s">
        <v>599</v>
      </c>
      <c s="6" r="D10" t="n">
        <v>109000</v>
      </c>
      <c s="6" r="F10" t="n">
        <v>38000</v>
      </c>
    </row>
    <row r="11" spans="1:6">
      <c s="4" r="A11" t="s">
        <v>600</v>
      </c>
      <c s="6" r="F11" t="n">
        <v>323000</v>
      </c>
    </row>
    <row r="12" spans="1:6">
      <c s="4" r="A12" t="s">
        <v>620</v>
      </c>
      <c s="6" r="F12" t="n">
        <v>5000</v>
      </c>
    </row>
    <row r="13" spans="1:6">
      <c s="4" r="A13" t="s">
        <v>621</v>
      </c>
      <c s="6" r="F13" t="n">
        <v>300000</v>
      </c>
    </row>
    <row r="14" spans="1:6">
      <c s="4" r="A14" t="s">
        <v>622</v>
      </c>
      <c s="6" r="B14" t="n">
        <v>400000</v>
      </c>
    </row>
    <row r="15" spans="1:6">
      <c s="4" r="A15" t="s">
        <v>127</v>
      </c>
      <c s="6" r="B15" t="n">
        <v>0</v>
      </c>
    </row>
    <row r="16" spans="1:6">
      <c s="4" r="A16" t="s">
        <v>623</v>
      </c>
      <c s="7" r="B16" t="n">
        <v>0</v>
      </c>
    </row>
    <row r="17" spans="1:6">
      <c s="4" r="A17" t="s">
        <v>580</v>
      </c>
    </row>
    <row r="18" spans="1:6">
      <c s="3" r="A18" t="s">
        <v>609</v>
      </c>
    </row>
    <row r="19" spans="1:6">
      <c s="4" r="A19" t="s">
        <v>619</v>
      </c>
      <c s="12" r="E19" t="n">
        <v>15</v>
      </c>
      <c s="6" r="F19" t="n">
        <v>16500000</v>
      </c>
    </row>
    <row r="20" spans="1:6">
      <c s="4" r="A20" t="s">
        <v>599</v>
      </c>
      <c s="6" r="F20" t="n">
        <v>5000</v>
      </c>
    </row>
    <row r="21" spans="1:6">
      <c s="4" r="A21" t="s">
        <v>600</v>
      </c>
      <c s="7" r="D21" t="n">
        <v>135000</v>
      </c>
      <c s="6" r="F21" t="n">
        <v>306000</v>
      </c>
    </row>
    <row r="22" spans="1:6">
      <c s="4" r="A22" t="s">
        <v>624</v>
      </c>
      <c s="7" r="F22" t="n">
        <v>400000</v>
      </c>
    </row>
  </sheetData>
  <mergeCells count="3">
    <mergeCell ref="A1:A2"/>
    <mergeCell ref="B1:C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625</v>
      </c>
      <c s="2" r="B1" t="s">
        <v>1</v>
      </c>
    </row>
    <row r="2" spans="1:3">
      <c s="2" r="B2" t="s">
        <v>2</v>
      </c>
      <c s="2" r="C2" t="s">
        <v>76</v>
      </c>
    </row>
    <row r="3" spans="1:3">
      <c s="3" r="A3" t="s">
        <v>626</v>
      </c>
    </row>
    <row r="4" spans="1:3">
      <c s="4" r="A4" t="s">
        <v>83</v>
      </c>
      <c s="7" r="B4" t="n">
        <v>432</v>
      </c>
      <c s="7" r="C4" t="n">
        <v>1304</v>
      </c>
    </row>
    <row r="5" spans="1:3">
      <c s="4" r="A5" t="s">
        <v>627</v>
      </c>
    </row>
    <row r="6" spans="1:3">
      <c s="3" r="A6" t="s">
        <v>626</v>
      </c>
    </row>
    <row r="7" spans="1:3">
      <c s="4" r="A7" t="s">
        <v>83</v>
      </c>
      <c s="6" r="B7" t="n">
        <v>400</v>
      </c>
    </row>
    <row r="8" spans="1:3">
      <c s="4" r="A8" t="s">
        <v>628</v>
      </c>
      <c s="7" r="B8" t="n">
        <v>16000</v>
      </c>
    </row>
    <row r="9" spans="1:3">
      <c s="4" r="A9" t="s">
        <v>629</v>
      </c>
    </row>
    <row r="10" spans="1:3">
      <c s="3" r="A10" t="s">
        <v>626</v>
      </c>
    </row>
    <row r="11" spans="1:3">
      <c s="4" r="A11" t="s">
        <v>630</v>
      </c>
      <c s="4" r="B11" t="s">
        <v>631</v>
      </c>
    </row>
    <row r="12" spans="1:3">
      <c s="4" r="A12" t="s">
        <v>632</v>
      </c>
    </row>
    <row r="13" spans="1:3">
      <c s="3" r="A13" t="s">
        <v>626</v>
      </c>
    </row>
    <row r="14" spans="1:3">
      <c s="4" r="A14" t="s">
        <v>630</v>
      </c>
      <c s="4" r="B14" t="s">
        <v>633</v>
      </c>
    </row>
    <row r="15" spans="1:3">
      <c s="4" r="A15" t="s">
        <v>634</v>
      </c>
    </row>
    <row r="16" spans="1:3">
      <c s="3" r="A16" t="s">
        <v>626</v>
      </c>
    </row>
    <row r="17" spans="1:3">
      <c s="4" r="A17" t="s">
        <v>83</v>
      </c>
      <c s="7" r="B17" t="n">
        <v>30</v>
      </c>
    </row>
    <row r="18" spans="1:3">
      <c s="4" r="A18" t="s">
        <v>628</v>
      </c>
      <c s="7" r="B18" t="n">
        <v>60000</v>
      </c>
    </row>
    <row r="19" spans="1:3">
      <c s="4" r="A19" t="s">
        <v>635</v>
      </c>
    </row>
    <row r="20" spans="1:3">
      <c s="3" r="A20" t="s">
        <v>626</v>
      </c>
    </row>
    <row r="21" spans="1:3">
      <c s="4" r="A21" t="s">
        <v>630</v>
      </c>
      <c s="4" r="B21" t="s">
        <v>631</v>
      </c>
    </row>
    <row r="22" spans="1:3">
      <c s="4" r="A22" t="s">
        <v>636</v>
      </c>
    </row>
    <row r="23" spans="1:3">
      <c s="3" r="A23" t="s">
        <v>626</v>
      </c>
    </row>
    <row r="24" spans="1:3">
      <c s="4" r="A24" t="s">
        <v>630</v>
      </c>
      <c s="4" r="B24" t="s">
        <v>63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37</v>
      </c>
      <c s="2" r="B1" t="s">
        <v>1</v>
      </c>
    </row>
    <row r="2" spans="1:3">
      <c s="2" r="B2" t="s">
        <v>2</v>
      </c>
      <c s="2" r="C2" t="s">
        <v>76</v>
      </c>
    </row>
    <row r="3" spans="1:3">
      <c s="3" r="A3" t="s">
        <v>626</v>
      </c>
    </row>
    <row r="4" spans="1:3">
      <c s="4" r="A4" t="s">
        <v>113</v>
      </c>
      <c s="7" r="B4" t="n">
        <v>432</v>
      </c>
      <c s="7" r="C4" t="n">
        <v>1304</v>
      </c>
    </row>
    <row r="5" spans="1:3">
      <c s="4" r="A5" t="s">
        <v>627</v>
      </c>
    </row>
    <row r="6" spans="1:3">
      <c s="3" r="A6" t="s">
        <v>626</v>
      </c>
    </row>
    <row r="7" spans="1:3">
      <c s="4" r="A7" t="s">
        <v>638</v>
      </c>
      <c s="6" r="B7" t="n">
        <v>332</v>
      </c>
      <c s="6" r="C7" t="n">
        <v>1346</v>
      </c>
    </row>
    <row r="8" spans="1:3">
      <c s="4" r="A8" t="s">
        <v>639</v>
      </c>
      <c s="6" r="B8" t="n">
        <v>70</v>
      </c>
      <c s="6" r="C8" t="n">
        <v>47</v>
      </c>
    </row>
    <row r="9" spans="1:3">
      <c s="4" r="A9" t="s">
        <v>113</v>
      </c>
      <c s="6" r="B9" t="n">
        <v>400</v>
      </c>
    </row>
    <row r="10" spans="1:3">
      <c s="4" r="A10" t="s">
        <v>634</v>
      </c>
    </row>
    <row r="11" spans="1:3">
      <c s="3" r="A11" t="s">
        <v>626</v>
      </c>
    </row>
    <row r="12" spans="1:3">
      <c s="4" r="A12" t="s">
        <v>638</v>
      </c>
      <c s="6" r="B12" t="n">
        <v>28</v>
      </c>
      <c s="6" r="C12" t="n">
        <v>-89</v>
      </c>
    </row>
    <row r="13" spans="1:3">
      <c s="4" r="A13" t="s">
        <v>639</v>
      </c>
      <c s="6" r="B13" t="n">
        <v>2</v>
      </c>
      <c s="7" r="C13" t="n">
        <v>0</v>
      </c>
    </row>
    <row r="14" spans="1:3">
      <c s="4" r="A14" t="s">
        <v>113</v>
      </c>
      <c s="7" r="B14" t="n">
        <v>3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0</v>
      </c>
      <c s="2" r="B1" t="s">
        <v>1</v>
      </c>
    </row>
    <row r="2" spans="1:3">
      <c s="2" r="B2" t="s">
        <v>2</v>
      </c>
      <c s="2" r="C2" t="s">
        <v>76</v>
      </c>
    </row>
    <row r="3" spans="1:3">
      <c s="3" r="A3" t="s">
        <v>641</v>
      </c>
    </row>
    <row r="4" spans="1:3">
      <c s="4" r="A4" t="s">
        <v>642</v>
      </c>
      <c s="7" r="B4" t="n">
        <v>8664</v>
      </c>
    </row>
    <row r="5" spans="1:3">
      <c s="4" r="A5" t="s">
        <v>643</v>
      </c>
      <c s="6" r="B5" t="n">
        <v>1128</v>
      </c>
    </row>
    <row r="6" spans="1:3">
      <c s="4" r="A6" t="s">
        <v>644</v>
      </c>
      <c s="6" r="B6" t="n">
        <v>-696</v>
      </c>
    </row>
    <row r="7" spans="1:3">
      <c s="4" r="A7" t="s">
        <v>645</v>
      </c>
      <c s="6" r="B7" t="n">
        <v>-1525</v>
      </c>
    </row>
    <row r="8" spans="1:3">
      <c s="4" r="A8" t="s">
        <v>646</v>
      </c>
      <c s="6" r="B8" t="n">
        <v>43</v>
      </c>
    </row>
    <row r="9" spans="1:3">
      <c s="4" r="A9" t="s">
        <v>647</v>
      </c>
      <c s="6" r="B9" t="n">
        <v>7614</v>
      </c>
    </row>
    <row r="10" spans="1:3">
      <c s="4" r="A10" t="s">
        <v>83</v>
      </c>
      <c s="6" r="B10" t="n">
        <v>432</v>
      </c>
      <c s="7" r="C10" t="n">
        <v>1304</v>
      </c>
    </row>
    <row r="11" spans="1:3">
      <c s="4" r="A11" t="s">
        <v>639</v>
      </c>
    </row>
    <row r="12" spans="1:3">
      <c s="3" r="A12" t="s">
        <v>641</v>
      </c>
    </row>
    <row r="13" spans="1:3">
      <c s="4" r="A13" t="s">
        <v>83</v>
      </c>
      <c s="6" r="B13" t="n">
        <v>100</v>
      </c>
    </row>
    <row r="14" spans="1:3">
      <c s="4" r="A14" t="s">
        <v>627</v>
      </c>
    </row>
    <row r="15" spans="1:3">
      <c s="3" r="A15" t="s">
        <v>641</v>
      </c>
    </row>
    <row r="16" spans="1:3">
      <c s="4" r="A16" t="s">
        <v>83</v>
      </c>
      <c s="6" r="B16" t="n">
        <v>400</v>
      </c>
    </row>
    <row r="17" spans="1:3">
      <c s="4" r="A17" t="s">
        <v>648</v>
      </c>
      <c s="6" r="B17" t="n">
        <v>-332</v>
      </c>
      <c s="6" r="C17" t="n">
        <v>-1346</v>
      </c>
    </row>
    <row r="18" spans="1:3">
      <c s="4" r="A18" t="s">
        <v>649</v>
      </c>
    </row>
    <row r="19" spans="1:3">
      <c s="3" r="A19" t="s">
        <v>641</v>
      </c>
    </row>
    <row r="20" spans="1:3">
      <c s="4" r="A20" t="s">
        <v>642</v>
      </c>
      <c s="6" r="B20" t="n">
        <v>8142</v>
      </c>
    </row>
    <row r="21" spans="1:3">
      <c s="4" r="A21" t="s">
        <v>643</v>
      </c>
      <c s="6" r="B21" t="n">
        <v>1028</v>
      </c>
    </row>
    <row r="22" spans="1:3">
      <c s="4" r="A22" t="s">
        <v>644</v>
      </c>
      <c s="6" r="B22" t="n">
        <v>-696</v>
      </c>
    </row>
    <row r="23" spans="1:3">
      <c s="4" r="A23" t="s">
        <v>645</v>
      </c>
      <c s="6" r="B23" t="n">
        <v>-1242</v>
      </c>
    </row>
    <row r="24" spans="1:3">
      <c s="4" r="A24" t="s">
        <v>646</v>
      </c>
      <c s="6" r="B24" t="n">
        <v>36</v>
      </c>
    </row>
    <row r="25" spans="1:3">
      <c s="4" r="A25" t="s">
        <v>647</v>
      </c>
      <c s="6" r="B25" t="n">
        <v>7268</v>
      </c>
    </row>
    <row r="26" spans="1:3">
      <c s="4" r="A26" t="s">
        <v>648</v>
      </c>
      <c s="6" r="B26" t="n">
        <v>-700</v>
      </c>
    </row>
    <row r="27" spans="1:3">
      <c s="4" r="A27" t="s">
        <v>650</v>
      </c>
    </row>
    <row r="28" spans="1:3">
      <c s="3" r="A28" t="s">
        <v>641</v>
      </c>
    </row>
    <row r="29" spans="1:3">
      <c s="4" r="A29" t="s">
        <v>642</v>
      </c>
      <c s="6" r="B29" t="n">
        <v>12</v>
      </c>
    </row>
    <row r="30" spans="1:3">
      <c s="4" r="A30" t="s">
        <v>643</v>
      </c>
      <c s="6" r="B30" t="n">
        <v>70</v>
      </c>
    </row>
    <row r="31" spans="1:3">
      <c s="4" r="A31" t="s">
        <v>644</v>
      </c>
      <c s="6" r="B31" t="n">
        <v>0</v>
      </c>
    </row>
    <row r="32" spans="1:3">
      <c s="4" r="A32" t="s">
        <v>645</v>
      </c>
      <c s="6" r="B32" t="n">
        <v>-82</v>
      </c>
    </row>
    <row r="33" spans="1:3">
      <c s="4" r="A33" t="s">
        <v>646</v>
      </c>
      <c s="6" r="B33" t="n">
        <v>0</v>
      </c>
    </row>
    <row r="34" spans="1:3">
      <c s="4" r="A34" t="s">
        <v>647</v>
      </c>
      <c s="6" r="B34" t="n">
        <v>0</v>
      </c>
    </row>
    <row r="35" spans="1:3">
      <c s="4" r="A35" t="s">
        <v>634</v>
      </c>
    </row>
    <row r="36" spans="1:3">
      <c s="3" r="A36" t="s">
        <v>641</v>
      </c>
    </row>
    <row r="37" spans="1:3">
      <c s="4" r="A37" t="s">
        <v>83</v>
      </c>
      <c s="6" r="B37" t="n">
        <v>30</v>
      </c>
    </row>
    <row r="38" spans="1:3">
      <c s="4" r="A38" t="s">
        <v>648</v>
      </c>
      <c s="6" r="B38" t="n">
        <v>-28</v>
      </c>
      <c s="7" r="C38" t="n">
        <v>89</v>
      </c>
    </row>
    <row r="39" spans="1:3">
      <c s="4" r="A39" t="s">
        <v>651</v>
      </c>
    </row>
    <row r="40" spans="1:3">
      <c s="3" r="A40" t="s">
        <v>641</v>
      </c>
    </row>
    <row r="41" spans="1:3">
      <c s="4" r="A41" t="s">
        <v>642</v>
      </c>
      <c s="6" r="B41" t="n">
        <v>457</v>
      </c>
    </row>
    <row r="42" spans="1:3">
      <c s="4" r="A42" t="s">
        <v>643</v>
      </c>
      <c s="6" r="B42" t="n">
        <v>28</v>
      </c>
    </row>
    <row r="43" spans="1:3">
      <c s="4" r="A43" t="s">
        <v>644</v>
      </c>
      <c s="6" r="B43" t="n">
        <v>0</v>
      </c>
    </row>
    <row r="44" spans="1:3">
      <c s="4" r="A44" t="s">
        <v>645</v>
      </c>
      <c s="6" r="B44" t="n">
        <v>-199</v>
      </c>
    </row>
    <row r="45" spans="1:3">
      <c s="4" r="A45" t="s">
        <v>646</v>
      </c>
      <c s="6" r="B45" t="n">
        <v>6</v>
      </c>
    </row>
    <row r="46" spans="1:3">
      <c s="4" r="A46" t="s">
        <v>647</v>
      </c>
      <c s="6" r="B46" t="n">
        <v>292</v>
      </c>
    </row>
    <row r="47" spans="1:3">
      <c s="4" r="A47" t="s">
        <v>652</v>
      </c>
    </row>
    <row r="48" spans="1:3">
      <c s="3" r="A48" t="s">
        <v>641</v>
      </c>
    </row>
    <row r="49" spans="1:3">
      <c s="4" r="A49" t="s">
        <v>642</v>
      </c>
      <c s="6" r="B49" t="n">
        <v>0</v>
      </c>
    </row>
    <row r="50" spans="1:3">
      <c s="4" r="A50" t="s">
        <v>643</v>
      </c>
      <c s="6" r="B50" t="n">
        <v>2</v>
      </c>
    </row>
    <row r="51" spans="1:3">
      <c s="4" r="A51" t="s">
        <v>644</v>
      </c>
      <c s="6" r="B51" t="n">
        <v>0</v>
      </c>
    </row>
    <row r="52" spans="1:3">
      <c s="4" r="A52" t="s">
        <v>645</v>
      </c>
      <c s="6" r="B52" t="n">
        <v>-2</v>
      </c>
    </row>
    <row r="53" spans="1:3">
      <c s="4" r="A53" t="s">
        <v>646</v>
      </c>
      <c s="6" r="B53" t="n">
        <v>0</v>
      </c>
    </row>
    <row r="54" spans="1:3">
      <c s="4" r="A54" t="s">
        <v>647</v>
      </c>
      <c s="6" r="B54" t="n">
        <v>0</v>
      </c>
    </row>
    <row r="55" spans="1:3">
      <c s="4" r="A55" t="s">
        <v>653</v>
      </c>
    </row>
    <row r="56" spans="1:3">
      <c s="3" r="A56" t="s">
        <v>641</v>
      </c>
    </row>
    <row r="57" spans="1:3">
      <c s="4" r="A57" t="s">
        <v>642</v>
      </c>
      <c s="6" r="B57" t="n">
        <v>53</v>
      </c>
    </row>
    <row r="58" spans="1:3">
      <c s="4" r="A58" t="s">
        <v>643</v>
      </c>
      <c s="6" r="B58" t="n">
        <v>0</v>
      </c>
    </row>
    <row r="59" spans="1:3">
      <c s="4" r="A59" t="s">
        <v>644</v>
      </c>
      <c s="6" r="B59" t="n">
        <v>0</v>
      </c>
    </row>
    <row r="60" spans="1:3">
      <c s="4" r="A60" t="s">
        <v>645</v>
      </c>
      <c s="6" r="B60" t="n">
        <v>0</v>
      </c>
    </row>
    <row r="61" spans="1:3">
      <c s="4" r="A61" t="s">
        <v>646</v>
      </c>
      <c s="6" r="B61" t="n">
        <v>1</v>
      </c>
    </row>
    <row r="62" spans="1:3">
      <c s="4" r="A62" t="s">
        <v>647</v>
      </c>
      <c s="7" r="B62" t="n">
        <v>5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654</v>
      </c>
      <c s="2" r="B1" t="s">
        <v>655</v>
      </c>
      <c s="2" r="C1" t="s">
        <v>656</v>
      </c>
      <c s="2" r="D1" t="s">
        <v>657</v>
      </c>
      <c s="2" r="E1" t="s">
        <v>2</v>
      </c>
      <c s="2" r="F1" t="s">
        <v>76</v>
      </c>
      <c s="2" r="G1" t="s">
        <v>658</v>
      </c>
      <c s="2" r="H1" t="s">
        <v>659</v>
      </c>
      <c s="2" r="I1" t="s">
        <v>660</v>
      </c>
      <c s="2" r="J1" t="s">
        <v>661</v>
      </c>
    </row>
    <row r="2" spans="1:10">
      <c s="3" r="A2" t="s">
        <v>662</v>
      </c>
    </row>
    <row r="3" spans="1:10">
      <c s="4" r="A3" t="s">
        <v>663</v>
      </c>
      <c s="7" r="J3" t="n">
        <v>5700</v>
      </c>
    </row>
    <row r="4" spans="1:10">
      <c s="4" r="A4" t="s">
        <v>664</v>
      </c>
      <c s="7" r="I4" t="n">
        <v>6600</v>
      </c>
    </row>
    <row r="5" spans="1:10">
      <c s="4" r="A5" t="s">
        <v>665</v>
      </c>
      <c s="7" r="H5" t="n">
        <v>900</v>
      </c>
    </row>
    <row r="6" spans="1:10">
      <c s="4" r="A6" t="s">
        <v>666</v>
      </c>
      <c s="7" r="E6" t="n">
        <v>-8100</v>
      </c>
      <c s="7" r="F6" t="n">
        <v>0</v>
      </c>
      <c s="7" r="G6" t="n">
        <v>6600</v>
      </c>
    </row>
    <row r="7" spans="1:10">
      <c s="4" r="A7" t="s">
        <v>667</v>
      </c>
      <c s="7" r="C7" t="n">
        <v>10300</v>
      </c>
    </row>
    <row r="8" spans="1:10">
      <c s="4" r="A8" t="s">
        <v>668</v>
      </c>
      <c s="6" r="E8" t="n">
        <v>65000</v>
      </c>
    </row>
    <row r="9" spans="1:10">
      <c s="4" r="A9" t="s">
        <v>669</v>
      </c>
    </row>
    <row r="10" spans="1:10">
      <c s="3" r="A10" t="s">
        <v>662</v>
      </c>
    </row>
    <row r="11" spans="1:10">
      <c s="4" r="A11" t="s">
        <v>670</v>
      </c>
      <c s="7" r="D11" t="n">
        <v>6600</v>
      </c>
    </row>
    <row r="12" spans="1:10">
      <c s="4" r="A12" t="s">
        <v>671</v>
      </c>
    </row>
    <row r="13" spans="1:10">
      <c s="3" r="A13" t="s">
        <v>662</v>
      </c>
    </row>
    <row r="14" spans="1:10">
      <c s="4" r="A14" t="s">
        <v>663</v>
      </c>
      <c s="7" r="E14" t="n">
        <v>100</v>
      </c>
    </row>
    <row r="15" spans="1:10">
      <c s="4" r="A15" t="s">
        <v>672</v>
      </c>
    </row>
    <row r="16" spans="1:10">
      <c s="3" r="A16" t="s">
        <v>662</v>
      </c>
    </row>
    <row r="17" spans="1:10">
      <c s="4" r="A17" t="s">
        <v>667</v>
      </c>
      <c s="7" r="B17" t="n">
        <v>8000</v>
      </c>
    </row>
    <row r="18" spans="1:10">
      <c s="4" r="A18" t="s">
        <v>673</v>
      </c>
    </row>
    <row r="19" spans="1:10">
      <c s="3" r="A19" t="s">
        <v>662</v>
      </c>
    </row>
    <row r="20" spans="1:10">
      <c s="4" r="A20" t="s">
        <v>663</v>
      </c>
      <c s="7" r="B20" t="n">
        <v>8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r="A1" t="s">
        <v>674</v>
      </c>
      <c s="2" r="B1" t="s">
        <v>1</v>
      </c>
    </row>
    <row r="2" spans="1:4">
      <c s="2" r="B2" t="s">
        <v>675</v>
      </c>
      <c s="2" r="C2" t="s">
        <v>616</v>
      </c>
      <c s="2" r="D2" t="s">
        <v>676</v>
      </c>
    </row>
    <row r="3" spans="1:4">
      <c s="3" r="A3" t="s">
        <v>677</v>
      </c>
    </row>
    <row r="4" spans="1:4">
      <c s="4" r="A4" t="s">
        <v>678</v>
      </c>
      <c s="6" r="B4" t="n">
        <v>3</v>
      </c>
    </row>
    <row r="5" spans="1:4">
      <c s="4" r="A5" t="s">
        <v>78</v>
      </c>
      <c s="7" r="B5" t="n">
        <v>119314</v>
      </c>
      <c s="7" r="C5" t="n">
        <v>128542</v>
      </c>
    </row>
    <row r="6" spans="1:4">
      <c s="4" r="A6" t="s">
        <v>80</v>
      </c>
      <c s="6" r="B6" t="n">
        <v>44328</v>
      </c>
      <c s="6" r="C6" t="n">
        <v>56537</v>
      </c>
    </row>
    <row r="7" spans="1:4">
      <c s="4" r="A7" t="s">
        <v>679</v>
      </c>
      <c s="6" r="B7" t="n">
        <v>69091</v>
      </c>
      <c s="6" r="C7" t="n">
        <v>56871</v>
      </c>
    </row>
    <row r="8" spans="1:4">
      <c s="4" r="A8" t="s">
        <v>680</v>
      </c>
      <c s="6" r="B8" t="n">
        <v>-986</v>
      </c>
      <c s="6" r="C8" t="n">
        <v>-711</v>
      </c>
    </row>
    <row r="9" spans="1:4">
      <c s="4" r="A9" t="s">
        <v>91</v>
      </c>
      <c s="6" r="B9" t="n">
        <v>56</v>
      </c>
      <c s="6" r="C9" t="n">
        <v>371</v>
      </c>
    </row>
    <row r="10" spans="1:4">
      <c s="4" r="A10" t="s">
        <v>92</v>
      </c>
      <c s="7" r="B10" t="n">
        <v>-25693</v>
      </c>
      <c s="7" r="C10" t="n">
        <v>-674</v>
      </c>
    </row>
    <row r="11" spans="1:4">
      <c s="4" r="A11" t="s">
        <v>681</v>
      </c>
      <c s="4" r="B11" t="s">
        <v>682</v>
      </c>
      <c s="4" r="C11" t="s">
        <v>682</v>
      </c>
    </row>
    <row r="12" spans="1:4">
      <c s="4" r="A12" t="s">
        <v>666</v>
      </c>
      <c s="7" r="B12" t="n">
        <v>-8100</v>
      </c>
      <c s="7" r="C12" t="n">
        <v>0</v>
      </c>
      <c s="7" r="D12" t="n">
        <v>6600</v>
      </c>
    </row>
    <row r="13" spans="1:4">
      <c s="4" r="A13" t="s">
        <v>84</v>
      </c>
      <c s="6" r="B13" t="n">
        <v>6017</v>
      </c>
      <c s="6" r="C13" t="n">
        <v>0</v>
      </c>
    </row>
    <row r="14" spans="1:4">
      <c s="4" r="A14" t="s">
        <v>83</v>
      </c>
      <c s="6" r="B14" t="n">
        <v>432</v>
      </c>
      <c s="6" r="C14" t="n">
        <v>1304</v>
      </c>
    </row>
    <row r="15" spans="1:4">
      <c s="4" r="A15" t="s">
        <v>683</v>
      </c>
      <c s="6" r="C15" t="n">
        <v>800</v>
      </c>
    </row>
    <row r="16" spans="1:4">
      <c s="4" r="A16" t="s">
        <v>86</v>
      </c>
      <c s="6" r="B16" t="n">
        <v>0</v>
      </c>
      <c s="6" r="C16" t="n">
        <v>79</v>
      </c>
    </row>
    <row r="17" spans="1:4">
      <c s="4" r="A17" t="s">
        <v>684</v>
      </c>
    </row>
    <row r="18" spans="1:4">
      <c s="3" r="A18" t="s">
        <v>677</v>
      </c>
    </row>
    <row r="19" spans="1:4">
      <c s="4" r="A19" t="s">
        <v>78</v>
      </c>
      <c s="6" r="B19" t="n">
        <v>28700</v>
      </c>
      <c s="6" r="C19" t="n">
        <v>31200</v>
      </c>
    </row>
    <row r="20" spans="1:4">
      <c s="4" r="A20" t="s">
        <v>685</v>
      </c>
    </row>
    <row r="21" spans="1:4">
      <c s="3" r="A21" t="s">
        <v>677</v>
      </c>
    </row>
    <row r="22" spans="1:4">
      <c s="4" r="A22" t="s">
        <v>78</v>
      </c>
      <c s="6" r="B22" t="n">
        <v>21500</v>
      </c>
      <c s="6" r="C22" t="n">
        <v>21200</v>
      </c>
    </row>
    <row r="23" spans="1:4">
      <c s="4" r="A23" t="s">
        <v>686</v>
      </c>
    </row>
    <row r="24" spans="1:4">
      <c s="3" r="A24" t="s">
        <v>677</v>
      </c>
    </row>
    <row r="25" spans="1:4">
      <c s="4" r="A25" t="s">
        <v>78</v>
      </c>
      <c s="6" r="B25" t="n">
        <v>20700</v>
      </c>
      <c s="6" r="C25" t="n">
        <v>22100</v>
      </c>
    </row>
    <row r="26" spans="1:4">
      <c s="4" r="A26" t="s">
        <v>687</v>
      </c>
    </row>
    <row r="27" spans="1:4">
      <c s="3" r="A27" t="s">
        <v>677</v>
      </c>
    </row>
    <row r="28" spans="1:4">
      <c s="4" r="A28" t="s">
        <v>78</v>
      </c>
      <c s="6" r="B28" t="n">
        <v>74483</v>
      </c>
      <c s="6" r="C28" t="n">
        <v>81526</v>
      </c>
    </row>
    <row r="29" spans="1:4">
      <c s="4" r="A29" t="s">
        <v>80</v>
      </c>
      <c s="6" r="B29" t="n">
        <v>31965</v>
      </c>
      <c s="6" r="C29" t="n">
        <v>41285</v>
      </c>
    </row>
    <row r="30" spans="1:4">
      <c s="4" r="A30" t="s">
        <v>688</v>
      </c>
    </row>
    <row r="31" spans="1:4">
      <c s="3" r="A31" t="s">
        <v>677</v>
      </c>
    </row>
    <row r="32" spans="1:4">
      <c s="4" r="A32" t="s">
        <v>78</v>
      </c>
      <c s="6" r="B32" t="n">
        <v>36008</v>
      </c>
      <c s="6" r="C32" t="n">
        <v>37185</v>
      </c>
    </row>
    <row r="33" spans="1:4">
      <c s="4" r="A33" t="s">
        <v>80</v>
      </c>
      <c s="6" r="B33" t="n">
        <v>9156</v>
      </c>
      <c s="6" r="C33" t="n">
        <v>11548</v>
      </c>
    </row>
    <row r="34" spans="1:4">
      <c s="4" r="A34" t="s">
        <v>689</v>
      </c>
    </row>
    <row r="35" spans="1:4">
      <c s="3" r="A35" t="s">
        <v>677</v>
      </c>
    </row>
    <row r="36" spans="1:4">
      <c s="4" r="A36" t="s">
        <v>78</v>
      </c>
      <c s="6" r="B36" t="n">
        <v>8823</v>
      </c>
      <c s="6" r="C36" t="n">
        <v>9831</v>
      </c>
    </row>
    <row r="37" spans="1:4">
      <c s="4" r="A37" t="s">
        <v>80</v>
      </c>
      <c s="7" r="B37" t="n">
        <v>3207</v>
      </c>
      <c s="7" r="C37" t="n">
        <v>37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r="1" spans="1:5">
      <c s="1" r="A1" t="s">
        <v>690</v>
      </c>
      <c s="2" r="B1" t="s">
        <v>655</v>
      </c>
      <c s="2" r="C1" t="s">
        <v>656</v>
      </c>
      <c s="2" r="D1" t="s">
        <v>2</v>
      </c>
      <c s="2" r="E1" t="s">
        <v>661</v>
      </c>
    </row>
    <row r="2" spans="1:5">
      <c s="3" r="A2" t="s">
        <v>691</v>
      </c>
    </row>
    <row r="3" spans="1:5">
      <c s="4" r="A3" t="s">
        <v>667</v>
      </c>
      <c s="8" r="C3" t="n">
        <v>10.3</v>
      </c>
    </row>
    <row r="4" spans="1:5">
      <c s="4" r="A4" t="s">
        <v>663</v>
      </c>
      <c s="8" r="E4" t="n">
        <v>5.7</v>
      </c>
    </row>
    <row r="5" spans="1:5">
      <c s="4" r="A5" t="s">
        <v>672</v>
      </c>
    </row>
    <row r="6" spans="1:5">
      <c s="3" r="A6" t="s">
        <v>691</v>
      </c>
    </row>
    <row r="7" spans="1:5">
      <c s="4" r="A7" t="s">
        <v>667</v>
      </c>
      <c s="7" r="B7" t="n">
        <v>8</v>
      </c>
    </row>
    <row r="8" spans="1:5">
      <c s="4" r="A8" t="s">
        <v>671</v>
      </c>
    </row>
    <row r="9" spans="1:5">
      <c s="3" r="A9" t="s">
        <v>691</v>
      </c>
    </row>
    <row r="10" spans="1:5">
      <c s="4" r="A10" t="s">
        <v>663</v>
      </c>
      <c s="8" r="D10" t="n">
        <v>0.1</v>
      </c>
    </row>
    <row r="11" spans="1:5">
      <c s="4" r="A11" t="s">
        <v>692</v>
      </c>
    </row>
    <row r="12" spans="1:5">
      <c s="3" r="A12" t="s">
        <v>691</v>
      </c>
    </row>
    <row r="13" spans="1:5">
      <c s="4" r="A13" t="s">
        <v>663</v>
      </c>
      <c s="7" r="B13" t="n">
        <v>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s="1" r="A1" t="s">
        <v>137</v>
      </c>
      <c s="2" r="B1" t="s">
        <v>138</v>
      </c>
      <c s="2" r="C1" t="s">
        <v>2</v>
      </c>
      <c s="2" r="D1" t="s">
        <v>76</v>
      </c>
    </row>
    <row r="2" spans="1:4">
      <c s="3" r="A2" t="s">
        <v>139</v>
      </c>
    </row>
    <row r="3" spans="1:4">
      <c s="4" r="A3" t="s">
        <v>140</v>
      </c>
      <c s="8" r="B3" t="n">
        <v>0.5</v>
      </c>
      <c s="7" r="C3" t="n">
        <v>0</v>
      </c>
      <c s="9" r="D3" t="n">
        <v>0.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41</v>
      </c>
      <c s="2" r="B1" t="s">
        <v>1</v>
      </c>
    </row>
    <row r="2" spans="1:3">
      <c s="2" r="B2" t="s">
        <v>2</v>
      </c>
      <c s="2" r="C2" t="s">
        <v>76</v>
      </c>
    </row>
    <row r="3" spans="1:3">
      <c s="3" r="A3" t="s">
        <v>142</v>
      </c>
    </row>
    <row r="4" spans="1:3">
      <c s="4" r="A4" t="s">
        <v>94</v>
      </c>
      <c s="7" r="B4" t="n">
        <v>-32521</v>
      </c>
      <c s="7" r="C4" t="n">
        <v>-2559</v>
      </c>
    </row>
    <row r="5" spans="1:3">
      <c s="3" r="A5" t="s">
        <v>143</v>
      </c>
    </row>
    <row r="6" spans="1:3">
      <c s="4" r="A6" t="s">
        <v>144</v>
      </c>
      <c s="6" r="B6" t="n">
        <v>6032</v>
      </c>
      <c s="6" r="C6" t="n">
        <v>6690</v>
      </c>
    </row>
    <row r="7" spans="1:3">
      <c s="4" r="A7" t="s">
        <v>145</v>
      </c>
      <c s="6" r="B7" t="n">
        <v>108</v>
      </c>
      <c s="6" r="C7" t="n">
        <v>108</v>
      </c>
    </row>
    <row r="8" spans="1:3">
      <c s="4" r="A8" t="s">
        <v>146</v>
      </c>
      <c s="6" r="B8" t="n">
        <v>510</v>
      </c>
      <c s="6" r="C8" t="n">
        <v>492</v>
      </c>
    </row>
    <row r="9" spans="1:3">
      <c s="4" r="A9" t="s">
        <v>147</v>
      </c>
      <c s="6" r="B9" t="n">
        <v>-50</v>
      </c>
      <c s="6" r="C9" t="n">
        <v>-1008</v>
      </c>
    </row>
    <row r="10" spans="1:3">
      <c s="4" r="A10" t="s">
        <v>148</v>
      </c>
      <c s="6" r="B10" t="n">
        <v>1099</v>
      </c>
      <c s="6" r="C10" t="n">
        <v>1459</v>
      </c>
    </row>
    <row r="11" spans="1:3">
      <c s="4" r="A11" t="s">
        <v>149</v>
      </c>
      <c s="6" r="B11" t="n">
        <v>312</v>
      </c>
      <c s="6" r="C11" t="n">
        <v>258</v>
      </c>
    </row>
    <row r="12" spans="1:3">
      <c s="4" r="A12" t="s">
        <v>150</v>
      </c>
      <c s="6" r="B12" t="n">
        <v>0</v>
      </c>
      <c s="6" r="C12" t="n">
        <v>-101</v>
      </c>
    </row>
    <row r="13" spans="1:3">
      <c s="4" r="A13" t="s">
        <v>151</v>
      </c>
      <c s="6" r="B13" t="n">
        <v>124</v>
      </c>
      <c s="6" r="C13" t="n">
        <v>-97</v>
      </c>
    </row>
    <row r="14" spans="1:3">
      <c s="3" r="A14" t="s">
        <v>152</v>
      </c>
    </row>
    <row r="15" spans="1:3">
      <c s="4" r="A15" t="s">
        <v>153</v>
      </c>
      <c s="6" r="B15" t="n">
        <v>18219</v>
      </c>
      <c s="6" r="C15" t="n">
        <v>24578</v>
      </c>
    </row>
    <row r="16" spans="1:3">
      <c s="4" r="A16" t="s">
        <v>27</v>
      </c>
      <c s="6" r="B16" t="n">
        <v>-8123</v>
      </c>
      <c s="6" r="C16" t="n">
        <v>-8312</v>
      </c>
    </row>
    <row r="17" spans="1:3">
      <c s="4" r="A17" t="s">
        <v>154</v>
      </c>
      <c s="6" r="B17" t="n">
        <v>1311</v>
      </c>
      <c s="6" r="C17" t="n">
        <v>6637</v>
      </c>
    </row>
    <row r="18" spans="1:3">
      <c s="3" r="A18" t="s">
        <v>155</v>
      </c>
    </row>
    <row r="19" spans="1:3">
      <c s="4" r="A19" t="s">
        <v>40</v>
      </c>
      <c s="6" r="B19" t="n">
        <v>-12169</v>
      </c>
      <c s="6" r="C19" t="n">
        <v>-10803</v>
      </c>
    </row>
    <row r="20" spans="1:3">
      <c s="4" r="A20" t="s">
        <v>84</v>
      </c>
      <c s="6" r="B20" t="n">
        <v>4364</v>
      </c>
      <c s="6" r="C20" t="n">
        <v>0</v>
      </c>
    </row>
    <row r="21" spans="1:3">
      <c s="4" r="A21" t="s">
        <v>85</v>
      </c>
      <c s="6" r="B21" t="n">
        <v>8100</v>
      </c>
      <c s="6" r="C21" t="n">
        <v>0</v>
      </c>
    </row>
    <row r="22" spans="1:3">
      <c s="4" r="A22" t="s">
        <v>43</v>
      </c>
      <c s="6" r="B22" t="n">
        <v>2475</v>
      </c>
      <c s="6" r="C22" t="n">
        <v>-1084</v>
      </c>
    </row>
    <row r="23" spans="1:3">
      <c s="4" r="A23" t="s">
        <v>156</v>
      </c>
      <c s="6" r="B23" t="n">
        <v>-173</v>
      </c>
      <c s="6" r="C23" t="n">
        <v>110</v>
      </c>
    </row>
    <row r="24" spans="1:3">
      <c s="4" r="A24" t="s">
        <v>45</v>
      </c>
      <c s="6" r="B24" t="n">
        <v>-1093</v>
      </c>
      <c s="6" r="C24" t="n">
        <v>-1414</v>
      </c>
    </row>
    <row r="25" spans="1:3">
      <c s="4" r="A25" t="s">
        <v>157</v>
      </c>
      <c s="6" r="B25" t="n">
        <v>-2228</v>
      </c>
      <c s="6" r="C25" t="n">
        <v>-15381</v>
      </c>
    </row>
    <row r="26" spans="1:3">
      <c s="4" r="A26" t="s">
        <v>158</v>
      </c>
      <c s="6" r="B26" t="n">
        <v>-13703</v>
      </c>
      <c s="6" r="C26" t="n">
        <v>-427</v>
      </c>
    </row>
    <row r="27" spans="1:3">
      <c s="3" r="A27" t="s">
        <v>159</v>
      </c>
    </row>
    <row r="28" spans="1:3">
      <c s="4" r="A28" t="s">
        <v>160</v>
      </c>
      <c s="6" r="B28" t="n">
        <v>-3547</v>
      </c>
      <c s="6" r="C28" t="n">
        <v>-5800</v>
      </c>
    </row>
    <row r="29" spans="1:3">
      <c s="4" r="A29" t="s">
        <v>161</v>
      </c>
      <c s="6" r="B29" t="n">
        <v>519</v>
      </c>
      <c s="6" r="C29" t="n">
        <v>71</v>
      </c>
    </row>
    <row r="30" spans="1:3">
      <c s="4" r="A30" t="s">
        <v>162</v>
      </c>
      <c s="6" r="B30" t="n">
        <v>5</v>
      </c>
      <c s="6" r="C30" t="n">
        <v>97</v>
      </c>
    </row>
    <row r="31" spans="1:3">
      <c s="4" r="A31" t="s">
        <v>163</v>
      </c>
      <c s="6" r="B31" t="n">
        <v>-3023</v>
      </c>
      <c s="6" r="C31" t="n">
        <v>-5632</v>
      </c>
    </row>
    <row r="32" spans="1:3">
      <c s="3" r="A32" t="s">
        <v>164</v>
      </c>
    </row>
    <row r="33" spans="1:3">
      <c s="4" r="A33" t="s">
        <v>165</v>
      </c>
      <c s="6" r="B33" t="n">
        <v>280</v>
      </c>
      <c s="6" r="C33" t="n">
        <v>104</v>
      </c>
    </row>
    <row r="34" spans="1:3">
      <c s="4" r="A34" t="s">
        <v>150</v>
      </c>
      <c s="6" r="B34" t="n">
        <v>0</v>
      </c>
      <c s="6" r="C34" t="n">
        <v>101</v>
      </c>
    </row>
    <row r="35" spans="1:3">
      <c s="4" r="A35" t="s">
        <v>166</v>
      </c>
      <c s="6" r="B35" t="n">
        <v>49</v>
      </c>
      <c s="6" r="C35" t="n">
        <v>5</v>
      </c>
    </row>
    <row r="36" spans="1:3">
      <c s="4" r="A36" t="s">
        <v>167</v>
      </c>
      <c s="6" r="B36" t="n">
        <v>-53</v>
      </c>
      <c s="6" r="C36" t="n">
        <v>-28</v>
      </c>
    </row>
    <row r="37" spans="1:3">
      <c s="4" r="A37" t="s">
        <v>168</v>
      </c>
      <c s="6" r="B37" t="n">
        <v>0</v>
      </c>
      <c s="6" r="C37" t="n">
        <v>1121</v>
      </c>
    </row>
    <row r="38" spans="1:3">
      <c s="4" r="A38" t="s">
        <v>169</v>
      </c>
      <c s="6" r="B38" t="n">
        <v>276</v>
      </c>
      <c s="6" r="C38" t="n">
        <v>1303</v>
      </c>
    </row>
    <row r="39" spans="1:3">
      <c s="4" r="A39" t="s">
        <v>170</v>
      </c>
      <c s="6" r="B39" t="n">
        <v>1061</v>
      </c>
      <c s="6" r="C39" t="n">
        <v>-6576</v>
      </c>
    </row>
    <row r="40" spans="1:3">
      <c s="4" r="A40" t="s">
        <v>171</v>
      </c>
      <c s="6" r="B40" t="n">
        <v>-15389</v>
      </c>
      <c s="6" r="C40" t="n">
        <v>-11332</v>
      </c>
    </row>
    <row r="41" spans="1:3">
      <c s="3" r="A41" t="s">
        <v>172</v>
      </c>
    </row>
    <row r="42" spans="1:3">
      <c s="4" r="A42" t="s">
        <v>173</v>
      </c>
      <c s="6" r="B42" t="n">
        <v>124289</v>
      </c>
      <c s="6" r="C42" t="n">
        <v>135537</v>
      </c>
    </row>
    <row r="43" spans="1:3">
      <c s="4" r="A43" t="s">
        <v>174</v>
      </c>
      <c s="7" r="B43" t="n">
        <v>108900</v>
      </c>
      <c s="7" r="C43" t="n">
        <v>12420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Equi</vt:lpstr>
      <vt:lpstr>Consolidated Statements Of Equ8</vt:lpstr>
      <vt:lpstr>Consolidated Statements Of Cash</vt:lpstr>
      <vt:lpstr>Summary Of Significant Accounti</vt:lpstr>
      <vt:lpstr>Inventories</vt:lpstr>
      <vt:lpstr>Goodwill And Other Intangible A</vt:lpstr>
      <vt:lpstr>Merger Transaction</vt:lpstr>
      <vt:lpstr>Debt</vt:lpstr>
      <vt:lpstr>Stock-Based Compensation</vt:lpstr>
      <vt:lpstr>Supplemental Cash Flow Informat</vt:lpstr>
      <vt:lpstr>Earnings Per Share</vt:lpstr>
      <vt:lpstr>Income Taxes</vt:lpstr>
      <vt:lpstr>Pension Benefits</vt:lpstr>
      <vt:lpstr>Fair Value Measurement, Financi</vt:lpstr>
      <vt:lpstr>Provision For Restructuring</vt:lpstr>
      <vt:lpstr>Contingencies</vt:lpstr>
      <vt:lpstr>Business Segments</vt:lpstr>
      <vt:lpstr>Subsequent Events (Notes)</vt:lpstr>
      <vt:lpstr>Summary Of Significant Accoun25</vt:lpstr>
      <vt:lpstr>Summary Of Significant Accoun26</vt:lpstr>
      <vt:lpstr>Inventories (Tables)</vt:lpstr>
      <vt:lpstr>Goodwill And Other Intangible28</vt:lpstr>
      <vt:lpstr>Debt (Tables)</vt:lpstr>
      <vt:lpstr>Stock-Based Compensation (Table</vt:lpstr>
      <vt:lpstr>Supplemental Cash Flow Inform31</vt:lpstr>
      <vt:lpstr>Earnings Per Share (Tables)</vt:lpstr>
      <vt:lpstr>Pension Benefits (Tables)</vt:lpstr>
      <vt:lpstr>Fair Value Measurement, Finan34</vt:lpstr>
      <vt:lpstr>Provision For Restructuring (Ta</vt:lpstr>
      <vt:lpstr>Business Segments (Tables)</vt:lpstr>
      <vt:lpstr>Summary Of Significant Accoun37</vt:lpstr>
      <vt:lpstr>Summary Of Significant Accoun38</vt:lpstr>
      <vt:lpstr>Summary Of Significant Accoun39</vt:lpstr>
      <vt:lpstr>Summary Of Significant Accoun40</vt:lpstr>
      <vt:lpstr>Summary Of Significant Accoun41</vt:lpstr>
      <vt:lpstr>Inventories (Details)</vt:lpstr>
      <vt:lpstr>Goodwill And Other Intangible43</vt:lpstr>
      <vt:lpstr>Goodwill And Other Intangible44</vt:lpstr>
      <vt:lpstr>Goodwill And Other Intangible45</vt:lpstr>
      <vt:lpstr>Goodwill And Other Intangible46</vt:lpstr>
      <vt:lpstr>Goodwill And Other Intangible47</vt:lpstr>
      <vt:lpstr>Merger Transaction (Details)</vt:lpstr>
      <vt:lpstr>Debt (Schedule Of Long-Term Deb</vt:lpstr>
      <vt:lpstr>Debt (Senior Secured Credit Fac</vt:lpstr>
      <vt:lpstr>Debt (Financing Liability) (Det</vt:lpstr>
      <vt:lpstr>Stock-Based Compensation (Narra</vt:lpstr>
      <vt:lpstr>Stock-Based Compensation (Stock</vt:lpstr>
      <vt:lpstr>Stock-Based Compensation (Sto54</vt:lpstr>
      <vt:lpstr>Stock-Based Compensation (Assum</vt:lpstr>
      <vt:lpstr>Stock-Based Compensation (Nonve</vt:lpstr>
      <vt:lpstr>Stock-Based Compensation (Restr</vt:lpstr>
      <vt:lpstr>Stock-Based Compensation (Long-</vt:lpstr>
      <vt:lpstr>Stock-Based Compensation (Other</vt:lpstr>
      <vt:lpstr>Supplemental Cash Flow Inform60</vt:lpstr>
      <vt:lpstr>Earnings Per Share (Schedule Of</vt:lpstr>
      <vt:lpstr>Earnings Per Share (Schedule 62</vt:lpstr>
      <vt:lpstr>Income Taxes (Details)</vt:lpstr>
      <vt:lpstr>Pension Benefits (Details)</vt:lpstr>
      <vt:lpstr>Fair Value Measurement, Finan65</vt:lpstr>
      <vt:lpstr>Fair Value Measurement, Finan66</vt:lpstr>
      <vt:lpstr>Fair Value Measurement, Finan67</vt:lpstr>
      <vt:lpstr>Fair Value Measurement, Finan68</vt:lpstr>
      <vt:lpstr>Fair Value Measurement, Finan69</vt:lpstr>
      <vt:lpstr>Fair Value Measurement, Finan70</vt:lpstr>
      <vt:lpstr>Provision For Restructuring (Na</vt:lpstr>
      <vt:lpstr>Provision For Restructuring (Sc</vt:lpstr>
      <vt:lpstr>Provision For Restructuring (73</vt:lpstr>
      <vt:lpstr>Contingencies (Narrative) (Deta</vt:lpstr>
      <vt:lpstr>Business Seg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51:19Z</dcterms:created>
  <dcterms:modified xmlns:dcterms="http://purl.org/dc/terms/" xmlns:xsi="http://www.w3.org/2001/XMLSchema-instance" xsi:type="dcterms:W3CDTF">2016-05-05T16:51:19Z</dcterms:modified>
  <dc:title xmlns:dc="http://purl.org/dc/elements/1.1/">Untitled</dc:title>
  <dc:description xmlns:dc="http://purl.org/dc/elements/1.1/"/>
  <dc:subject xmlns:dc="http://purl.org/dc/elements/1.1/"/>
  <cp:keywords/>
  <cp:category/>
</cp:coreProperties>
</file>